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DESCRIPTION OF" sheetId="7" r:id="rId7"/>
    <s:sheet name="SUMMARY OF SIGNIFICANT ACCOUNTI" sheetId="8" r:id="rId8"/>
    <s:sheet name="GOING CONCERN AND LIQUIDITY CON" sheetId="9" r:id="rId9"/>
    <s:sheet name="COMMITMENTS AND CONTINGENCIES" sheetId="10" r:id="rId10"/>
    <s:sheet name="INTANGIBLE ASSETS" sheetId="11" r:id="rId11"/>
    <s:sheet name="RELATED PARTY ADVANCES" sheetId="12" r:id="rId12"/>
    <s:sheet name="STOCK PAYABLE" sheetId="13" r:id="rId13"/>
    <s:sheet name="INCOME TAXES" sheetId="14" r:id="rId14"/>
    <s:sheet name="SHAREHOLDERS' EQUITY" sheetId="15" r:id="rId15"/>
    <s:sheet name="DISCONTINUED OPERATIONS" sheetId="16" r:id="rId16"/>
    <s:sheet name="SUBSEQUENT EVENTS" sheetId="17" r:id="rId17"/>
    <s:sheet name="SUMMARY OF SIGNIFICANT ACCOUN18" sheetId="18" r:id="rId18"/>
    <s:sheet name="COMMITMENTS AND CONTINGENCIES (" sheetId="19" r:id="rId19"/>
    <s:sheet name="INTANGIBLE ASSETS (Tables)" sheetId="20" r:id="rId20"/>
    <s:sheet name="INCOME TAXES (Tables)" sheetId="21" r:id="rId21"/>
    <s:sheet name="DISCONTINUED OPERATIONS (Tables" sheetId="22" r:id="rId22"/>
    <s:sheet name="GOING CONCERN AND LIQUIDITY C23" sheetId="23" r:id="rId23"/>
    <s:sheet name="COMMITMENTS AND CONTINGENCIES24" sheetId="24" r:id="rId24"/>
    <s:sheet name="COMMITMENTS AND CONTINGENCIES25" sheetId="25" r:id="rId25"/>
    <s:sheet name="COMMITMENTS AND CONTINGENCIES26" sheetId="26" r:id="rId26"/>
    <s:sheet name="COMMITMENTS AND CONTINGENCIES27" sheetId="27" r:id="rId27"/>
    <s:sheet name="INTANGIBLE ASSETS (Details)" sheetId="28" r:id="rId28"/>
    <s:sheet name="INTANGIBLE ASSETS (Detail Textu" sheetId="29" r:id="rId29"/>
    <s:sheet name="RELATED PARTY ADVANCES (Detail " sheetId="30" r:id="rId30"/>
    <s:sheet name="STOCK PAYABLE (Detail Textuals)" sheetId="31" r:id="rId31"/>
    <s:sheet name="STOCK PAYABLE (Detail Textuals " sheetId="32" r:id="rId32"/>
    <s:sheet name="STOCK PAYABLE (Detail Textual33" sheetId="33" r:id="rId33"/>
    <s:sheet name="INCOME TAXES - Summary of provi" sheetId="34" r:id="rId34"/>
    <s:sheet name="INCOME TAXES - Summary of defer" sheetId="35" r:id="rId35"/>
    <s:sheet name="INCOME TAXES (Detail Textuals)" sheetId="36" r:id="rId36"/>
    <s:sheet name="SHAREHOLDERS' EQUITY (Detail Te" sheetId="37" r:id="rId37"/>
    <s:sheet name="DISCONTINUED OPERATIONS (Detail" sheetId="38" r:id="rId38"/>
    <s:sheet name="DISCONTINUED OPERATIONS (Deta39" sheetId="39" r:id="rId39"/>
    <s:sheet name="SUBSEQUENT EVENTS (Detail Textu" sheetId="40" r:id="rId40"/>
    <s:sheet name="SUBSEQUENT EVENTS (Detail Tex41" sheetId="41" r:id="rId41"/>
    <s:sheet name="SUBSEQUENT EVENTS (Detail Tex42" sheetId="42" r:id="rId42"/>
    <s:sheet name="SUBSEQUENT EVENTS (Detail Tex43" sheetId="43" r:id="rId43"/>
    <s:sheet name="SUBSEQUENT EVENTS (Detail Tex44" sheetId="44" r:id="rId44"/>
    <s:sheet name="SUBSEQUENT EVENTS (Detail Tex45" sheetId="45" r:id="rId45"/>
  </s:sheets>
  <s:definedNames/>
  <s:calcPr calcId="124519" calcMode="auto" fullCalcOnLoad="1"/>
</s:workbook>
</file>

<file path=xl/sharedStrings.xml><?xml version="1.0" encoding="utf-8"?>
<sst xmlns="http://schemas.openxmlformats.org/spreadsheetml/2006/main" uniqueCount="470">
  <si>
    <t>Document and Entity Information - USD ($)</t>
  </si>
  <si>
    <t>12 Months Ended</t>
  </si>
  <si>
    <t>May. 31, 2015</t>
  </si>
  <si>
    <t>Jan. 20, 2016</t>
  </si>
  <si>
    <t>Nov. 30, 2014</t>
  </si>
  <si>
    <t>Document And Entity Information [Abstract]</t>
  </si>
  <si>
    <t>Entity Registrant Name</t>
  </si>
  <si>
    <t>PANTHER BIOTECHNOLOGY, INC.</t>
  </si>
  <si>
    <t>Entity Central Index Key</t>
  </si>
  <si>
    <t>Trading Symbol</t>
  </si>
  <si>
    <t>pbya</t>
  </si>
  <si>
    <t>Entity Current Reporting Status</t>
  </si>
  <si>
    <t>Yes</t>
  </si>
  <si>
    <t>Entity Voluntary Filers</t>
  </si>
  <si>
    <t>No</t>
  </si>
  <si>
    <t>Current Fiscal Year End Date</t>
  </si>
  <si>
    <t>--05-31</t>
  </si>
  <si>
    <t>Entity Filer Category</t>
  </si>
  <si>
    <t>Smaller Reporting Company</t>
  </si>
  <si>
    <t>Entity Well-known Seasoned Issuer</t>
  </si>
  <si>
    <t>Entity Common Stock, Shares Outstanding</t>
  </si>
  <si>
    <t>Entity Public Float</t>
  </si>
  <si>
    <t>Document Type</t>
  </si>
  <si>
    <t>10-K</t>
  </si>
  <si>
    <t>Document Period End Date</t>
  </si>
  <si>
    <t>May 31,
		2015</t>
  </si>
  <si>
    <t>Amendment Flag</t>
  </si>
  <si>
    <t>false</t>
  </si>
  <si>
    <t>Document Fiscal Year Focus</t>
  </si>
  <si>
    <t>Document Fiscal Period Focus</t>
  </si>
  <si>
    <t>FY</t>
  </si>
  <si>
    <t>Consolidated Balance Sheets - USD ($)</t>
  </si>
  <si>
    <t>May. 31, 2014</t>
  </si>
  <si>
    <t>Current Assets</t>
  </si>
  <si>
    <t>Cash</t>
  </si>
  <si>
    <t>Prepaid expenses</t>
  </si>
  <si>
    <t>Current assets from discontinued operations</t>
  </si>
  <si>
    <t>Total current assets</t>
  </si>
  <si>
    <t>Non-Current Assets</t>
  </si>
  <si>
    <t>Property, plant and equipment, net</t>
  </si>
  <si>
    <t>Intangible licenses, net</t>
  </si>
  <si>
    <t>License deposit</t>
  </si>
  <si>
    <t>Non-current assets from discontinued operations</t>
  </si>
  <si>
    <t>Total non-current assets</t>
  </si>
  <si>
    <t>Total Assets</t>
  </si>
  <si>
    <t>Current Liabilities</t>
  </si>
  <si>
    <t>Accounts payable and accrued liabilities</t>
  </si>
  <si>
    <t>Stock payable</t>
  </si>
  <si>
    <t>Related party advances</t>
  </si>
  <si>
    <t>Current liabilities from discontinued operations</t>
  </si>
  <si>
    <t>Total liabilities</t>
  </si>
  <si>
    <t>Commitments and contingencies</t>
  </si>
  <si>
    <t xml:space="preserve"> </t>
  </si>
  <si>
    <t>Stockholders' Equity (Deficit)</t>
  </si>
  <si>
    <t>Preferred stock, $0.001 par value, 10,000,000 shares authorized; 0 shares issued and outstanding</t>
  </si>
  <si>
    <t>Common stock, $0.001 par value, 100,000,000 shares authorized; 4,662,500 shares issued and outstanding</t>
  </si>
  <si>
    <t>Additional paid-in capital</t>
  </si>
  <si>
    <t>Accumulated deficit</t>
  </si>
  <si>
    <t>Total stockholders' equity (deficit)</t>
  </si>
  <si>
    <t>Total Liabilities and Stockholders' Equity (Deficit)</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Income Statement [Abstract]</t>
  </si>
  <si>
    <t>Revenue</t>
  </si>
  <si>
    <t>Operating expenses:</t>
  </si>
  <si>
    <t>General and administrative expenses</t>
  </si>
  <si>
    <t>Depreciation and amortization expense</t>
  </si>
  <si>
    <t>Total operating expenses</t>
  </si>
  <si>
    <t>Operating Loss</t>
  </si>
  <si>
    <t>Other income (expense):</t>
  </si>
  <si>
    <t>Loss on impairment of asset deposit</t>
  </si>
  <si>
    <t>Total other expenses</t>
  </si>
  <si>
    <t>Net loss from continuing operations</t>
  </si>
  <si>
    <t>Net income from discontinued operations</t>
  </si>
  <si>
    <t>Net loss</t>
  </si>
  <si>
    <t>Net loss per common share, basic and diluted (in dollars per share)</t>
  </si>
  <si>
    <t>Weighted average number of common shares outstanding, basic and diluted (In shares)</t>
  </si>
  <si>
    <t>Consolidated Statement of Stockholders' Equity - USD ($)</t>
  </si>
  <si>
    <t>Common Stock</t>
  </si>
  <si>
    <t>Additional Paid-In Capital</t>
  </si>
  <si>
    <t>Accumulated Deficit</t>
  </si>
  <si>
    <t>Total</t>
  </si>
  <si>
    <t>Balance at May. 31, 2013</t>
  </si>
  <si>
    <t>Balance (in shares) at May. 31, 2013</t>
  </si>
  <si>
    <t>Increase (Decrease) in Stockholders' Equity [Roll Forward]</t>
  </si>
  <si>
    <t>Common shares issued for cash</t>
  </si>
  <si>
    <t>Common shares issued for cash (in shares)</t>
  </si>
  <si>
    <t>Balance at May. 31, 2014</t>
  </si>
  <si>
    <t>Balance (in shares) at May. 31, 2014</t>
  </si>
  <si>
    <t>Balance at May. 31, 2015</t>
  </si>
  <si>
    <t>Balance (in shares) at May. 31, 2015</t>
  </si>
  <si>
    <t>Consolidated Statements of Cash Flows - USD ($)</t>
  </si>
  <si>
    <t>Cash Flows from Operating Activities:</t>
  </si>
  <si>
    <t>Adjustments to reconcile net loss to net cash provided by (used in) operations:</t>
  </si>
  <si>
    <t>Depreciation and amortization</t>
  </si>
  <si>
    <t>Impairment of license deposit</t>
  </si>
  <si>
    <t>Stock-based compensation</t>
  </si>
  <si>
    <t>Changes in operating assets and liabilities:</t>
  </si>
  <si>
    <t>Accounts receivable</t>
  </si>
  <si>
    <t>Net cash used in operating activities from continuing operations</t>
  </si>
  <si>
    <t>Net cash used in operating activities from discontinued operations</t>
  </si>
  <si>
    <t>Net cash used in operating activities</t>
  </si>
  <si>
    <t>Cash Flows from Investing Activities:</t>
  </si>
  <si>
    <t>Net cash used in investing activities from continuing operations</t>
  </si>
  <si>
    <t>Net cash used in investing activities from discontinued operations</t>
  </si>
  <si>
    <t>Net cash used in investing activities</t>
  </si>
  <si>
    <t>Cash Flows from Financing Activities:</t>
  </si>
  <si>
    <t>Proceeds from related party advances</t>
  </si>
  <si>
    <t>Proceeds from sale of common stock</t>
  </si>
  <si>
    <t>Net cash provided by financing activities from continuing operations</t>
  </si>
  <si>
    <t>Net cash provided by financing activities from discontinued operations</t>
  </si>
  <si>
    <t>Net cash provided by financing activities</t>
  </si>
  <si>
    <t>Net increase in cash</t>
  </si>
  <si>
    <t>Cash at beginning of year</t>
  </si>
  <si>
    <t>Cash at end of year</t>
  </si>
  <si>
    <t>Supplemental Cash Flow Disclosure:</t>
  </si>
  <si>
    <t>Interest paid</t>
  </si>
  <si>
    <t>Taxes paid</t>
  </si>
  <si>
    <t>Non-cash Investing and Financing Activities:</t>
  </si>
  <si>
    <t>Fixed assets sold in exchange for accounts payable</t>
  </si>
  <si>
    <t>Purchase of intangible license with stock payable</t>
  </si>
  <si>
    <t>License deposit applied to purchase of intangible license</t>
  </si>
  <si>
    <t>ORGANIZATION AND DESCRIPTION OF BUSINESS</t>
  </si>
  <si>
    <t>Organization And Description Of Business [Abstract]</t>
  </si>
  <si>
    <t>NOTE 1 – ORGANIZATION AND DESCRIPTION OF BUSINESS Organization and Business Activity Panther Biotechnology, Inc. (the “Company”) was incorporated in the State of Nevada on July 11, 2011. The Company was originally incorporated as New Era Filing Services Inc., changed its name to NEF Enterprises, Inc. on October 4, 2011 and then changed its name to Panther Biotechnology, Inc. on May 29, 2014. The Company incorporated a wholly-owned subsidiary, PubCo Reporting Services, Inc., formerly known as New Era Filing Services, Inc., in Florida on November 20, 2012. The Company is an early stage bio-medical technology company that pursues and is continuing to pursue in-licensing of certain technologies so that they may be able to develop those technologies for treatments of patients with cancer. Panther’s current purpose is to better serve the unmet medical needs of patients with the most difficult to treat cancers. Panther’s mission is to identify, license and acquire unique molecules that are designed to heal without causing harm and are either optimized derivatives of existing products, repurposed approved products or new classes of drugs. The Company’s prior operations, through its wholly-owned subsidiary, PubCo Reporting Services, Inc. (“PubCo”), which is in the Securities Exchange Commission compliance filing services, was sold as of June 1, 2015 and is reflected as discontinued operations in these consolidated financial statements.</t>
  </si>
  <si>
    <t>SUMMARY OF SIGNIFICANT ACCOUNTING POLICIES</t>
  </si>
  <si>
    <t>Accounting Policies [Abstract]</t>
  </si>
  <si>
    <t>NOTE 2 – SUMMARY OF SIGNIFICANT ACCOUNTING POLICIES Basis of Consolidation The accompanying consolidated financial statements include the accounts of the Company and its wholly owned subsidiary, PubCo Reporting Services, Inc. All significant intercompany balances and transactions have been eliminated in these consolidated financial statements. Basis of Presentation The accounting and reporting policies of the Company conform to accounting principles generally accepted in the United States of America (“GAAP”). These consolidated financial statements include all adjustments that, in the opinion of management, are necessary in order to make the financial statements not misleading. Discontinued Operations In accordance with Accounting Standards Codification (ASC) 205-20, Presentation of Financial Statements - Discontinued Operations, the Company reported the results of our PubCo subsidiary operations as discontinued operations. On June 1, 2105, the Company sold its PubCo subsid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Cash and Cash Equivalents The Company considers all highly liquid investments with original maturities of less than three months, which are readily convertible to known amounts of cash and which, in the opinion of management, are subject to an insignificant risk of loss in value, to be cash equivalents. Intangible Assets 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All of our intangible assets are subject to amortization. No impairment of intangible assets was identified for the years ended May 31, 2015 and 2014. Impairment of Long-Lived Assets 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Revenue Recognition The Company recognizes revenue from the sale of services in accordance with ASC 605, “Revenue Recognition”
i) Persuasive evidence for an agreement exists;
ii) Service has been provided;
iii) The fee is fixed or determinable; and
iv) Collection is reasonably assured. Income Taxes Deferred tax assets and liabilities are recorded based on the differences between the financial statement and tax basi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Share-based Expenses ASC 718 " Compensation – Stock Compensation The Company accounts for stock-based compensation issued to non-employees and consultants in accordance with the provisions of ASC 505-50, " Equity – Based Payments to Non-Employees."
Loss per Share Basic loss per common share equals net loss divided by weighted average common shares outstanding during the period. Diluted loss per share includes the impact on dilution from all contingently issuable shares, including options, warrants and convertible securities. The common stock equivalents from contingent shares are determined by the treasury stock method. The Company incurred net losses for the years ended May 31, 2015 and 2014, and therefore, basic and diluted loss per share for those periods are the same as all potential common equivalent shares would be antidilutive. The Company had no potentially dilutive securities, such as options or warrants, currently issued and outstanding as of May 31, 2015 and 2014. Recent Accounting Pronouncements
The Company does not expect the adoption of any recently issued accounting pronouncements to have a significant impact on its financial position, results of operations or cash flows. Subsequent Events The Company has evaluated all transactions through the date the consolidated financial statements were issued for subsequent event disclosure consideration.</t>
  </si>
  <si>
    <t>GOING CONCERN AND LIQUIDITY CONSIDERATIONS</t>
  </si>
  <si>
    <t>Going Concern And Liquidity Considerations [Abstract]</t>
  </si>
  <si>
    <t>NOTE 3 – GOING CONCERN AND LIQUIDITY CONSIDERATIONS The accompanying consolidated financial statements have been prepared on a going concern basis, which contemplates the realization of assets and the satisfaction of liabilities in the normal course of business. The Company has a cumulative net loss since inception of $4,215,869 and has required additional capital raises and advances from shareholders’ to support its operations. These factors raise substantial doubt about the ability of the Company to continue as a going concern for a reasonable period of time. The Company’s continuation as a going concern is dependent upon its ability to generate revenues and its ability to continue receiving capital from shareholders and other related parties and obtain financing from third parties. No assurance can be given that the Company will be successful in these effort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COMMITMENTS AND CONTINGENCIES</t>
  </si>
  <si>
    <t>Commitments and Contingencies Disclosure [Abstract]</t>
  </si>
  <si>
    <t>NOTE 4 – COMMITMENTS AND CONTINGENCIES License Agreement with Northwestern University On January 26, 2015, the Company entered into a license agreement with Northwestern University (“Northwestern”). Northwestern is the owner of certain patents and grants for cancer treatments of which the Company has obtained an exclusive license under a Patent Rights agreement and a non-exclusive license under a Know-How agreement (together the “Licensed Product”). According to the agreement, the Company must reach the following milestones to maintain the licenses:
a) Raise funds of at least $3 million by January 26, 2016. (The Company plans to request an extension from Northwestern but there is no guarantee that such extension will be granted);
b) Initiate good laboratory practices in preclinical studies with a Licensed Product within 18 months of the closing date;
c) File an Investigational new drug application within 4 years of the closing date;
d) First dosing of a patient in a phase I clinical trial for a Licensed Product within 5 years of the closing date;
e) First dosing of a patient in a phase II clinical trial for a Licensed Product within 6 years of the closing date;
f) First dosing of a patient in a phase III clinical trial for a Licensed Product within eight years of the closing date;
g) Submit a new drug application for a Licensed Product within 10 years of the closing date;
h) Complete and submit to Northwestern a business plan for commercialization of a Licensed Product within 1 year of submission of a new drug application (“NDA”) for such Licensed Product. In consideration of the license granted by Northwestern, the Company shall pay to Northwestern the following:
a) A non-creditable, non-refundable licensing fee of $24,000 within 30 days of the closing date. The license fee was paid during the year ended May 31, 2014 and recorded as a license deposit. On January 26, 2015, the license deposit was capitalized as part of the intangible license purchase upon closing of the transaction.
b) In partial consideration of the grant of the exclusive rights and license to the assigned patent rights and non-exclusive license to the know-how of Northwestern, the Company agreed to issue Northwestern a number of shares of its common stock that will represent 2% of the total outstanding shares of the Company and, in consideration of Dr. Sui Huang’s role as co-founder and in anticipation of entering into a research agreement with Northwestern to support research in Dr. Sui Huang’s laboratory, the Company will issue to Dr. Sui Huang a number of shares of common stock that will represent 2% of the total outstanding shares of the Company; The fair value of the 186,282 common shares, based on the January 26, 2015 closing stock price of $2.01, was $374,427. The Company recorded an intangible license asset in the amount of $187,214 for the shares owed to Northwestern and recorded share-based compensation of $187,213 for the shares owed to Dr. Sui Huang. As of May 31, 2015, none of these shares had been issued and a stock payable in the amount of $374,427 was recorded. On September 12, 2015, one of the Company’s shareholders, and former Chairman of the Board, transferred 186,282 common shares of his own on behalf of the Company for the 4% of outstanding shares to be issued above.
c) The Company shall pay to Northwestern a non-creditable, non-refundable annual maintenance fee on each anniversary of the closing date according to the following schedule until the Company receives regulatory approval from the Federal Drug Administration (or foreign equivalent) (“Regulatory Approval”) of the first Licensed Product(s):
Time Periods
Amount
1st anniversary
0
2nd-4th anniversaries
$7,000
5th and 6th anniversaries
$25,000
7th anniversary and each year thereafter
$50,000 In the first full calendar year following Regulatory Approval, Northwestern shall credit 1/12 of the annual maintenance fee paid by the Company against the minimal royalty payments (see item (e) below) due for each full month remaining between January 1 of that year and the anniversary of the closing date.
d) The following non-creditable and non-refundable milestone payments upon the achievement of particular milestones in the development of Licensed Products (none of which have occurred as of May 31, 2015 and through the date of this filing):
(1) $25,000 upon filing of Investigational new drug application for a Licensed Product
(2) $50,000 upon dosing first patient in Phase I trial (or foreign equivalent) for a Licensed Product
(3) $100,000 upon dosing first patient in Phase II trial (or foreign equivalent) for a Licensed Product
(4) $250,000 upon dosing first patient in Phase III trial (or foreign equivalent) for a Licensed Product
(5) $1,500,000 upon Regulatory Approval of a Licensed Product
e) Beginning the first full calendar year after Regulatory Approval of a Licensed Product in the United States, Canada, Japan, France, Germany, United Kingdom, Australia, or Italy, or the year 2025, whichever comes first, the Company shall pay to Northwestern minimum royalty payments of $200,000 per year, on a quarterly basis.
f) The Company will reimburse Northwestern's out of pocket patent expenses totaling approximately $25,000 as of November 18, 2014. All future patent costs for the preparation, filing, prosecution, and maintenance of the Patent rights, shall be borne by the Company. Payment of out of pocket patent expenses will be deferred until the earlier of a) the date the Company closes on its first round of financing after the closing date or b) one year from the closing date. None of these events have occurred as of May 31, 2015 and through the date of this filing and the $25,000 reimbursement remains in deferral.
g) A running royalty of (a) 5% of net sales of Licensed Products if such Licensed Product is covered by patent rights in the country where such Licensed Product is manufactured or sold and (b) 2% of net sales of Licensed Products in all other countries. In the event that Licensee enters into other license agreements) with third parties with respect to intellectual property which in the Company's opinion is legally required for the manufacture, use or sale of Licensed Product(s), the Company may offset amounts paid to such third parties against earned royalties due Northwestern hereunder, by reducing Licensee's obligation to Northwestern by 0.25% for each 1% of royalty rate payable to third parties; provided, however, that in no event will the royalty rate otherwise due to Northwestern be less than 2.5%;
h) In addition to the running royalties described above, 15% of any payments, including, but not limited to, sublicense issue fees or milestones received from sub licensees as consideration for Patent Rights or Licensed Products prior to filing of an NDA; 5% after filing an NDA;
i) In the event of a corporate partnership for the development and/or commercialization of a Licensed Product, 10% of any payments received from such corporate partner as consideration for patent rights or Licensed Products. Payments received by the Company for equity and payments allocated solely for research are excluded;
j) The Company subject to certain payments if the Company issues sublicenses, permit assignments on the agreement, or in the event of a corporate partnership for the development and /or commercialization of a licensed product;
k) In the event of a permitted assignment of the agreement, 10% of any payments received from such assignee as consideration for patent rights or Licensed Products. The agreement will continue in effect, on a country-by country basis, until the expiration of the last to expire of patent rights. Blue Print Partners Group On April 7, 2015, the Company entered into a twelve-month consulting agreement with Blue Print Partners and its principal, Tim Boyd, to assist in, among other items, the daily merger and acquisition activities of the Company, raising capital, and the possible acquisition of pre-identified biotech assets. Mr. Boyd was to be paid a signing fee of 6,250 shares of the Company’s common stock with a fair value of $50,000 on closing and a retainer of $12,500 per month plus out-of-pocket costs. Mr. Boyd would also have been entitled to various success fees ranging from seven percent (7%) to ten percent (10%), based on the type of transaction, of the total value of any transaction, and would be payable in shares of the Company’s common stock. Mr. Boyd would have earned a success fee of $100,000 plus 10% of the transaction value in the Company’s stock in the event of a closing of a transaction of an acquisition of an agreed upon target company, a success fee upon the closing of a financing of 5% cash or 10% in Company stock (7% cash or 12% stock for Mezzanine or Equity financing) if Boyd had introduced us to the investor or lender, or a success fee of $100,000 on the sale of any of the Company assets through Mr. Boyd. None of these potential targets had been met by Mr. Boyd prior to the termination of this Agreement. Due to Mr. Boyd’s improper and unauthorized activities in a number of transactions, the Company terminated this agreement on August 18, 2015, and informed Mr. Boyd he would not be receiving any shares and the Company demanded the return of $10,000 delivered to Mr. Boyd for the purposes of legal fees for a possible transaction. The Company has instituted legal proceedings against Mr. Boyd due to a pattern of conduct by Mr. Boyd after the consulting agreement was signed that the Company believes was wholly improper and is seeking significant damages from Mr. Boyd for damages caused due to his actions. The Company recorded a stock payable of $50,000 for the 6,250 signing fee shares and accrued $25,000 for the April and May retainer amounts due under the agreement as of May 31, 2015, pending resolution of this matter.
License Agreement with University of Rochester On April 16, 2015, the Company entered into an exclusive patent license agreement with University of Rochester (“Rochester”). Rochester grants to the Company a worldwide exclusive, royalty-bearing license, with the right to sublicense, for patents and technology related to the treatment of diabetes (the “Patent Products”). According to the agreement, the Company will reimburse Rochester for all mutually agreed fees and costs relating to the filing, prosecution, and maintenance of patent applications, including without limitation, interferences, oppositions, and reexaminations, and the maintenance and defense of patents in patent rights, including fees and cost incurred on, and after the closing date of the agreement. As partial consideration for the rights conveyed by Rochester under this agreement, the Company agreed to issue 25,437 shares of the Company’s common stock to Rochester as a one-time, non-refundable, non-creditable license issue fee valued at $200,000 based upon the average price per share during the week preceding the closing date, which was $7.86. Rochester may not transfer the shares before August 30, 2016. The Company capitalized the $200,000 as an intangible license asset on the consolidated balance sheet. As of May 31, 2015, the shares had not been issued and a stock payable of $200,000 was recorded. In addition to the above license fee, for the term of the agreement on an annual basis measured from the closing date of the agreement, the Company will pay at the beginning of the following year a non-refundable minimum annual maintenance fee of $15,000 in cash or Company stock each year prior to the onset of clinical trials. Rochester will waive the pre-clinical trial annual maintenance fee if the Company spends at least $200,000 annually on the drug development that would impinge the patent rights conveyed. After onset of clinical trials, the Company will pay a non-refundable minimum annual maintenance fee of $25,000 in cash or Company stock each year or part of year until the first product is commercialized and sales royalty payments begin. Annual maintenance fees paid in cash will be credited against the costs of maintaining the Patent Rights for that year. During the term of this Agreement, the Company agreed to pay to Rochester an earned royalty of 5% of the first $10,000,000, 4% of the second $10,000,000, 3% of the third $10,000,000, 2% of the fourth $10,000,000 in net sales revenue produced from Patent Products, and l % of all remaining net sales revenue produced from Patent Products. Earned royalty payments are due and payable within 30 days of the end of each calendar quarter. The Company agreed to pay to Rochester 50% of all cash and non-cash consideration derived from sublicenses granted by the Company in Patent Products, excluding earned royalties, loans, equity investments, and research and development support. The Company agreed to pay Rochester the milestone payments per product as set forth below:
a) If the Company sponsors Phase I, II and III clinical trials, the Company will pay $500,000 within 30 days of approval of any Patent Product;
b) If the Company sells a controlling interest in or sublicenses substantially all of the Patent Products before the initiation of Phase II clinical trial, the Company will pay:
1) $200,000 within 30 days of initiation of Phase II clinical trial;
2) $200,000 within 30 days of initiation of Phase III clinical trial; and
3) $300,000 within 30 days of approval of a Patent Product As of May 31, 2015, and through the date of this filing, none of the milestones noted above for Rochester have been met. The term of this Agreement will commence on the closing date and will end upon the latest of (i) expiration of the last-to-expire valid claim of the Patent Products; or (ii) the 10 year anniversary of commercial launch of any Patent Product.</t>
  </si>
  <si>
    <t>INTANGIBLE ASSETS</t>
  </si>
  <si>
    <t>Goodwill and Intangible Assets Disclosure [Abstract]</t>
  </si>
  <si>
    <t>NOTE 5 – INTANGIBLE ASSETS Intangible assets consisted of the following as of May 31, 2015 and 2014:
May 31, 2015
May 31, 2014
Intangible license (Northwestern transaction, see Note 4)
$
187,214
$
-
Northwestern deposit reclassed to intangible assets (see Note 4)
24,000
-
Intangible license (Rochester transaction, see Note 4)
200,000
-
Accumulated amortization
(10,374
)
-
Intangible assets, net
$
400,840
$
- The Company is amortizing the intangible licenses over the 10 year term of the license agreements with Northwestern and Rochester, see Note 4. The Company recorded amortization of $10,374 and $0, respectively, for the years ended May 31, 2015 and 2014.</t>
  </si>
  <si>
    <t>RELATED PARTY ADVANCES</t>
  </si>
  <si>
    <t>Related Party Transactions [Abstract]</t>
  </si>
  <si>
    <t>NOTE 6 – RELATED PARTY ADVANCES As of May 31, 2015 and 2014, total advances from certain officers, directors and shareholders of the Company were $87,500 and $25,000, respectively, which was used for payment of general operating expenses. The related parties advances have no conversion provisions into equity, are due on demand and do not incur interest.</t>
  </si>
  <si>
    <t>STOCK PAYABLE</t>
  </si>
  <si>
    <t>Stock Payable [Abstract]</t>
  </si>
  <si>
    <t>NOTE 7 – STOCK PAYABLE On January 26, 2015, the Company entered a license agreement with Northwestern University, see Note 4. As part of the agreement, the Company agreed to issue 186,282 shares, for which it recorded as an intangible license asset in the amount of $187,214 for the shares owed to Northwestern and recorded share-based compensation of $187,213 for shares owed to Dr. Sui Huang. As of May 31, 2015, none of these shares had been issued and a stock payable in the amount of $374,427 was recorded. On September 12, 2015, one of the Company’s shareholders, and former Chairman of the Board, transferred 186,282 common shares of his own on behalf of the Company for the 4% of outstanding shares to be issued above. On February 4, 2015, the Board of Directors approved the issuance of 1,320,000 shares of restricted common stock, with a fair market value of $3,432,000 based on our stock closing price of $2.60, to the directors and the Chairman of the board for their services. The shares will vest monthly and be amortized over the following periods:
1) 33% of the restriction will be removed on February 4, 2016,
2) an additional 33% of the restriction will be removed on February 4, 2017,
3) and the final 34% of the restriction will be removed on February 4, 2018. On February 12, 2015, the Board of Directors approved the issuance of 280,000 shares of restricted common stock, with a fair market value of $1,069,600 based on our stock closing price of $3.82, to the CEO for services. The shares will vest monthly and be amortized over the following periods:
1) 33% of the restriction will be removed on February 12, 2016,
2) an additional 33% of the restriction will be removed on February 12, 2017,
3) and the final 34% of the restriction will be removed on February 12, 2018. On April 2, 2015, the Board of Directors approved the issuance of 260,000 shares of restricted common stock, with a fair market value of $1,807,000 based on our stock closing price of $6.95, to a consultant and the CFO of the Company for services. The shares will vest monthly and be amortized over the following periods:
1) 33% of the restriction will be removed on April 2, 2016,
2) an additional 33% of the restriction will be removed on April 2, 2017,
3) and the final 34% of the restriction will be removed on April 2, 2018. As of May 31, 2015, a stock payable in the amount of $1,047,167 was recorded for the vested shares related to the transactions above on February 4 th th nd On April 7, 2015, the Company entered into a twelve-month consulting agreement with Blue Print Partners, see Note 4. Per the terms of the agreement, the Company granted 6,250 common shares, with a fair market value of $50,000 based on our stock closing price of $8.00, as a signing fee and recorded a stock payable of $50,000. All shares remained unissued as of May 31, 2015. On April 16, 2015, the Company agreed to issue 25,437 shares of the Company’s common stock to Rochester as a one-time, non-refundable, non-creditable license issue fee valued at $200,000 based upon the average price per share during the week preceding the closing date, which was $7.86, see Note 4. The Company capitalized the $200,000 as an intangible license asset on the consolidated balance sheet. As of May 31, 2015, the shares had not been issued and a stock payable of $200,000 was recorded. During the year ended May 31, 2015, the Company granted 488,340 common shares to various individuals for services with a fair value of $2,856,789. The shares remained unissued as of May 31, 2015 and a stock payable was recorded.</t>
  </si>
  <si>
    <t>INCOME TAXES</t>
  </si>
  <si>
    <t>Income Tax Disclosure [Abstract]</t>
  </si>
  <si>
    <t xml:space="preserve">NOTE 8 – INCOME TAXES We recognize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We have not taken a tax position that, if challenged, would have a material effect on the consolidated financial statements or the effective tax rate for the years ending May 31, 2015 and 2014. Each of the three tax years the Company has been in operation are subject to examination by the Internal Revenue Service. The Company has net operating losses of approximately $100,000 that begin to expire on May 31, 2031. The change in the Company’s valuation allowance for the years ended May 31, 2015 and 2014 was $94,735 and $18,876, respectively. The provision for income taxes differs from the amounts which would be provided by applying the statutory federal income tax rate of 34% to the net income/(loss) before provision for income taxes for the following reasons:
May 31, 2015
May 31, 2014
Income tax benefit at statutory rate
$
(1,428,679
)
$
(795
)
Meals and entertainment
(1,417
)
116
Temporary differences
1,397,886
(5,739
)
Change in valuation allowance
32,210
6,418
Income tax expense
$
-
$
- Net deferred tax assets at statutory rates consisted of the following components as of:
May 31, 2015
May 31, 2014
NOL carryover
$
42,549
$
10,339
Valuation allowance
(42,549
)
(10,339
)
Net deferred tax asset
$
-
$
- </t>
  </si>
  <si>
    <t>SHAREHOLDERS' EQUITY</t>
  </si>
  <si>
    <t>Stockholders' Equity Note [Abstract]</t>
  </si>
  <si>
    <t>SHAREHOLDER'S EQUITY</t>
  </si>
  <si>
    <t>NOTE 9 – SHAREHOLDERS’ EQUITY Authorized Stock The Company has authorized 100,000,000 common shares and 10,000,000 preferred shares, both with a par value of $0.001 per share. Each common share entitles the holder to one vote, in person or proxy, on any matter on which action of the stockholders of the corporation is sought.</t>
  </si>
  <si>
    <t>DISCONTINUED OPERATIONS</t>
  </si>
  <si>
    <t>Discontinued Operations and Disposal Groups [Abstract]</t>
  </si>
  <si>
    <t xml:space="preserve">NOTE 10 – DISCONTINUED OPERATIONS On June 1, 2015, the Board of Directors determined that is would cease all operations and sell its PubCo subsidiary. The Company’s board of directors decided that is was in the best interest of the Company to sell PubCo due to the operations not fitting into the mission and future business operations of the Company. The summarized operating results for discontinued operations for PubCo are as follows:
For the Year Ended May 31,
2015
2014
Revenue
$
387,909
$
256,855
Cost of revenue
86,792
55,031
Gross profit
301,117
201,824
Operating Expenses
Selling, general and administrative
271,047
181,342
Total operating expenses
271,047
181,342
Net income
$
30,070
$
20,482
Summary of assets and liabilities of discontinued operations is as follows:
Balance Sheet Data:
As of May 31, 2015
As of May 31, 2014
Cash
$
59,987
$
68,025
Receivables
$
46,295
$
18,105
Prepaid expenses
$
5,914
$
7,988
Property, plant and equipment, net
$
-
$
8,903
Total assets
$
112,196
$
103,021
Total liabilities
$
40,512
$
63,474 </t>
  </si>
  <si>
    <t>SUBSEQUENT EVENTS</t>
  </si>
  <si>
    <t>Subsequent Events [Abstract]</t>
  </si>
  <si>
    <t>NOTE 11 – SUBSEQUENT EVENTS On June 1, 2015, the Company entered into a stock purchase agreement to sell 100% of the outstanding common shares of its wholly owned subsidiary, PubCo Reporting Services, Inc., for $10. As a result of the transaction, the Company recorded a loss on deconsolidation in the amount of $71,674 in June 2015. In June 2015, the Company entered into consulting agreements with two individuals to provide the following services, one for the city of Kansas City, and one for the balance of the greater area of Missouri:
(1) In a capacity of investor relations, facilitating and coordinating conference calls, one on one meetings, and group meetings between the Company and potential public market investors.
(2) In a capacity of business development, facilitating and coordinating conference calls, one on one meetings, and group meetings between the Company and potential synergistic corporate alliances.
(3) In a capacity of product development, facilitating and coordinating conference calls, one on one meetings, and group meetings between the Company and potential medical alliances such as physicians, nurses and medical executives. Each consultant was compensated with an initial amount of 3,000 common shares of the Company, with a fair market value of $34,800 based on our stock closing price of $5.80, upon execution of their agreements and these shares were issued on July 6, 2015. The consultants will also each be paid 1,000 common shares a month, until the agreements are terminated, which are terminable by either party at any time and as of the date of this filing 12,000 accrued shares had yet to be issued. Alchemia Oncology / Blueprint Partners On June 27, 2015, the Company entered into a binding term sheet to acquire Alchemia Oncology Pty LTD (“Alchemia”), a subsidiary of Alchemia LTD listed on the Australian Stock Exchange. The transaction was brought to the Company by Tim Boyd of Blueprint Partners, whom the Company engaged to seek potential acquisitions of Australian biotechnology candidates on a success fee basis, see Note 4. Mr. Boyd identified and negotiated directly with Alchemia and agreed on the transaction terms. Mr. Boyd subsequently presented those terms to the Company. Mr. Boyd guaranteed the due diligence and a financing of $10,000,000 should the Company engage in the transaction, with a short term guarantee of $500,000 simply to execute the term sheet. The agreement that Mr. Boyd negotiated required a final mutually agreed upon asset purchase agreement containing certain milestone achievements in the short term, including but not limited to, a filing of an S-1 registration statement and applying for a listing on the NASDAQ. The acquisition consideration was $15,000,000 worth of the Company’s common shares. The guaranteed price of the first tranche of the Blueprint Partners financing was $5 per share. The Company believed the transaction to be of minimal risk. However, initial failure of Blueprint to deliver the financing resulted in the failure to achieve certain milestones per the term sheet which then subjected the Company to a break fee of $500,000 (which the Company takes the position that it is not liable if such fee were ever pursued). The Company was unable to agree upon the terms of the asset purchase agreement as well as unable to achieve the milestones on a timely basis due to both Alchemia withholding critical data and Mr. Boyd improperly misrepresented his ability to deliver the requisite financing concurrent with the execution of the term sheet. In addition, the Company discovered questionable board relationships and practices amongst themselves and Mr. Boyd. Also, certain statements and actions from Alchemia appeared contradictory to the expectations of the relationship. The Company made every attempt to understand and resolve the situation, however, the Company suspects that possible collusion amongst the parties made the transaction absolutely impossible to consummate. Although the Company is still willing to explore a relationship with Alchemia and remains interested in how the technology was originally represented, currently there is no negotiation or agreement in place. The Company believes it is entitled to damages and has initiated litigation against Tim Boyd and Blueprint Partners and determining whether other parties should be part of the litigation in any capacity. This is not expected to have a material impact on the Company. On July 6, 2015, the Company issued 1,771,687 common shares for the settlement of $1,297,167 of stock payable recorded as of May 31, 2015. The Company also issued 65,000 additional common shares to the chief financial officer for services and 6,873 shares to a consultant for services with an aggregate fair value of $394,583. Faulk Pharmaceuticals On July 14, 2015, the Company closed on an asset acquisition agreement with Faulk Pharmaceuticals, Inc. (“Faulk”). The assets include 23 granted patents owned by Faulk, related to treatment of cancer, virus infections, and treatment of parasitic infections. The Company issued 50,000 shares of common stock, with a fair market value of $274,000 based on our stock closing price of $5.48. The shares may be sold by Faulk, assigned or transferred in the open market subject to compliance with securities laws and vest monthly over the following schedule:
1) 33% of the shares beginning 6 months after the closing date
2) an additional 33% of the shares beginning 9 months after the closing date
3) the remaining 34% of the shares beginning 12 months after the closing date For each calendar year continuing until the date that is 10 years after the expiration of the last of the patents conveyed to the Company, a royalty on net revenue received by the Company in that year from the sales or licenses of any products commercialized by the Company, its successors or assignees as a direct result of the assets acquired or the technology or processes related to the assets acquired, in the following amount:
1) 5%
2) 4% of the second $10,000,000 in such net revenue
3) 3% of the third $10,000,000 in such net revenue
4) 2% of the forth $10,000,000 in such net revenue and
5) 1% of such net revenue in excess of $40,000,000
Typhenex On August 20, 2015, the Company entered into certain agreements with Typhenex Co-Investment, LLC (“Typhenex”), whereby the Company issued $1,215,000, 9.1% original issue discount, convertible notes, which may be drawn down upon over a period of time, as described below. The notes bear interest at the rate of 10%, and each note will be due 31 months after its issue date. The notes can be drawn down in tranches, with the first tranche of $220,000 pulled down on closing, and the second tranche of $220,000 will be funded three months after the first one. Thereafter the last three tranches can be funded anytime based on the mutual consent of the Company and Typhenex. The balance of the tranches can be funded if the Company is not in default of any term of the agreements, the average and median daily dollar volume of the Company’s common stock for the previous 20 trading days prior to a drawdown must be greater than $15,000, and the market capitalization of the Company’s common stock must be greater than $25,000,000. The notes have a conversion price of $7.50 per share, subject to reduction if the Company issues other convertible securities below the conversion price. The first payment due on any given note will be 180 days after a drawdown, and then continue in equal installments for the next 24 months until paid back in full. For each $220,000 drawdown, the installment due will be $9,680. Such installment can be paid in either cash or the Company’s common stock (issued at market price as defined). Typhenex and its affiliates have agreed to not short the Company’s stock during any market price calculation period under the terms of the agreements. Events of default under the terms of the agreements consist of i) failure to repay any note when it is due, ii) failure to deliver shares to the holder within 3 days of conversion, iii) a judgment entered against the Company for an amount greater than $100,000, and iv) failure to maintain authorized but unissued shares of the Company’s common stock equal to 3 times the number of shares required to convert any outstanding notes. In the event of a default, Typhenex shall have the right to have the notes redeemed at 125% of the outstanding balance immediately due prior to such default, and interest accrues at the rate of 22% until paid. Typhenex or its affiliates shall never own more than 9.99% of the Company’s common stock. The notes may be prepaid at any time in an amount equal to 125% of the outstanding amount of principal plus the accrued and unpaid interest. An 8% fee, or $17,600, was paid to Wellington Shields on behalf of Typhenex and a 3% fee, or $6,600, was paid to Frank McGloin on behalf of the Company based on the first drawdown. Stock Purchase Agreement On August 28, 2015, the Company entered into a Stock Purchase Agreement with a private non-affiliated investor to sell 33,000 shares of the Company’s common stock, at a price of $5.00 per share. The closing occurred on August 28, 2015. The investor also received a common stock purchase warrant for the right to purchase 33,000 shares at a purchase price of $6.00 per share. The warrant expires on August 27, 2020. The investor also received 22,000 shares of the Company’s common stock, with a fair market value of $112,200 based on our stock closing price of $5.10 that will vest over six months, as consideration for a one year consulting agreement to the Company. The investor has agreed to assist the Company in the capacity of investor relations, introductions to potential public market investors in the Chicago area, business development and facilitating with potential synergistic corporate alliances, and potential alliances with medical practices, etc. in the Chicago area. Excelsior Global Advisors On September 1, 2015, the Company entered into a Master Services Agreement with Excelsior Global Advisors LLC (“Excelsior”). Excelsior will:
· Advise and assist company in developing and implementing appropriate plans and materials for presenting the Company and its business plans, strategy and personnel to the financial community
· Introduce said Company to the financial community
· With the cooperation of the Company, maintain an awareness during the term of the agreement of the Company’s plans and strategy as it relates to the financial community
· Assist in monthly geographically organized introductions to broker dealers, micro-cap funds and high net worth individuals to compliment the below services.
· Introductions to call centers, bloggers, media and newsletter writers.
· Upon receipt of the Company’s approval and in consultation with the Company, conduct meetings in person or by telephone, with prospective brokers or the investment public in combination with above marketing programs.
· Assist company in necessary steps for financial and public relations.
In consideration for services, the Company shall pay to Excelsior:
(a) $35,000 cash payment due on signing and the 1 st
(b) 15,000 shares of the Company’s common stock that will be eligible for Rule 144 as promulgated under the Securities Act of 1933, as amended, earned on the first day of the month and deliverable by the 20 th
(c) Excelsior acknowledges that the Company will defer the cash payment due each month until the Company raises a minimum of $3 million dollars. This deferment will not last more than 3 months.
(d) The Company will reimburse Consultant for any pre-approved, in writing, travel or other expenses and the Consultant shall submit such expenses to the Company monthly for reimbursement. The initial term of the Master Services Agreement is six (6) months with an additional six-month continuation unless terminated by either party in writing. As of the date of this filing, the Company owed Excelsior 60,000 common shares under this agreement which have not been issued. On September 12, 2015, a shareholder of the Company issued 674,622 shares of his own on the Company’s behalf for the settlement of $3,231,216 of stock payable recorded as of May 31, 2015. Of these shares, 488,340 were related to services and 186,282 were for the Company’s license purchase from Northwestern, see Note 4. Officer Compensation In November 2015, the Compensation Committee authorized compensation for Mr. Levine, the Chief Executive Officer of the Company and Mr. Ruben, the Chief Financial Officer and General Counsel of the Company, as follows:
· A $25,000 lump sum payment to be payable between November and December 2015 (which was paid)
· 2016 salary established at $15,000 per month commencing January 15 th
· Healthcare reimbursement as is reasonable as determined by management
· 2016 bonus, if warranted, will be determined at the discretion of the compensation committee and paid in a lump sum between November and December 2016.</t>
  </si>
  <si>
    <t>SUMMARY OF SIGNIFICANT ACCOUNTING POLICIES (Policies)</t>
  </si>
  <si>
    <t>Basis of Consolidation</t>
  </si>
  <si>
    <t>Basis of Consolidation The accompanying consolidated financial statements include the accounts of the Company and its wholly owned subsidiary, PubCo Reporting Services, Inc. All significant intercompany balances and transactions have been eliminated in these consolidated financial statements.</t>
  </si>
  <si>
    <t>Basis of Presentation</t>
  </si>
  <si>
    <t>Basis of Presentation The accounting and reporting policies of the Company conform to accounting principles generally accepted in the United States of America (“GAAP”). These consolidated financial statements include all adjustments that, in the opinion of management, are necessary in order to make the financial statements not misleading.</t>
  </si>
  <si>
    <t>Discontinued Operations</t>
  </si>
  <si>
    <t>Discontinued Operations In accordance with Accounting Standards Codification (ASC) 205-20, Presentation of Financial Statements - Discontinued Operations, the Company reported the results of our PubCo subsidiary operations as discontinued operations. On June 1, 2105, the Company sold its PubCo subsidiar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ash and Cash Equivalents</t>
  </si>
  <si>
    <t>Cash and Cash Equivalents The Company considers all highly liquid investments with original maturities of less than three months, which are readily convertible to known amounts of cash and which, in the opinion of management, are subject to an insignificant risk of loss in value, to be cash equivalents.</t>
  </si>
  <si>
    <t>Intangible Assets</t>
  </si>
  <si>
    <t>Intangible Assets 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All of our intangible assets are subject to amortization. No impairment of intangible assets was identified for the years ended May 31, 2015 and 2014.</t>
  </si>
  <si>
    <t>Impairment of Long-Lived Assets</t>
  </si>
  <si>
    <t>Impairment of Long-Lived Assets 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t>
  </si>
  <si>
    <t>Revenue Recognition</t>
  </si>
  <si>
    <t>Revenue Recognition The Company recognizes revenue from the sale of services in accordance with ASC 605, “Revenue Recognition”
i) Persuasive evidence for an agreement exists;
ii) Service has been provided;
iii) The fee is fixed or determinable; and
iv) Collection is reasonably assured.</t>
  </si>
  <si>
    <t>Income Taxes</t>
  </si>
  <si>
    <t>Income Taxes Deferred tax assets and liabilities are recorded based on the differences between the financial statement and tax basi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t>
  </si>
  <si>
    <t>Share-based Expenses</t>
  </si>
  <si>
    <t xml:space="preserve">Share-based Expenses ASC 718 " Compensation – Stock Compensation The Company accounts for stock-based compensation issued to non-employees and consultants in accordance with the provisions of ASC 505-50, " Equity – Based Payments to Non-Employees." </t>
  </si>
  <si>
    <t>Loss per Share</t>
  </si>
  <si>
    <t>Loss per Share Basic loss per common share equals net loss divided by weighted average common shares outstanding during the period. Diluted loss per share includes the impact on dilution from all contingently issuable shares, including options, warrants and convertible securities. The common stock equivalents from contingent shares are determined by the treasury stock method. The Company incurred net losses for the years ended May 31, 2015 and 2014, and therefore, basic and diluted loss per share for those periods are the same as all potential common equivalent shares would be antidilutive. The Company had no potentially dilutive securities, such as options or warrants, currently issued and outstanding as of May 31, 2015 and 2014.</t>
  </si>
  <si>
    <t>Recent Accounting Pronouncements</t>
  </si>
  <si>
    <t>Recent Accounting Pronouncements
The Company does not expect the adoption of any recently issued accounting pronouncements to have a significant impact on its financial position, results of operations or cash flows.</t>
  </si>
  <si>
    <t>Subsequent Events</t>
  </si>
  <si>
    <t>Subsequent Events The Company has evaluated all transactions through the date the consolidated financial statements were issued for subsequent event disclosure consideration.</t>
  </si>
  <si>
    <t>COMMITMENTS AND CONTINGENCIES (Tables)</t>
  </si>
  <si>
    <t>Schedule of annual maintenance fee</t>
  </si>
  <si>
    <t>Time Periods
Amount
1st anniversary
0
2nd-4th anniversaries
$7,000
5th and 6th anniversaries
$25,000
7th anniversary and each year thereafter
$50,000</t>
  </si>
  <si>
    <t>INTANGIBLE ASSETS (Tables)</t>
  </si>
  <si>
    <t>Schedule of Finite lived Intangible Assets</t>
  </si>
  <si>
    <t xml:space="preserve">May 31, 2015
May 31, 2014
Intangible license (Northwestern transaction, see Note 4)
$
187,214
$
-
Northwestern deposit reclassed to intangible assets (see Note 4)
24,000
-
Intangible license (Rochester transaction, see Note 4)
200,000
-
Accumulated amortization
(10,374
)
-
Intangible assets, net
$
400,840
$
- </t>
  </si>
  <si>
    <t>INCOME TAXES (Tables)</t>
  </si>
  <si>
    <t>Schedule of provision for income taxes</t>
  </si>
  <si>
    <t xml:space="preserve">May 31, 2015
May 31, 2014
Income tax benefit at statutory rate
$
(1,428,679
)
$
(795
)
Meals and entertainment
(1,417
)
116
Temporary differences
1,397,886
(5,739
)
Change in valuation allowance
32,210
6,418
Income tax expense
$
-
$
- </t>
  </si>
  <si>
    <t>Schedule of net deferred tax liabilities</t>
  </si>
  <si>
    <t xml:space="preserve">May 31, 2015
May 31, 2014
NOL carryover
$
42,549
$
10,339
Valuation allowance
(42,549
)
(10,339
)
Net deferred tax asset
$
-
$
- </t>
  </si>
  <si>
    <t>DISCONTINUED OPERATIONS (Tables)</t>
  </si>
  <si>
    <t>Schedule of operating results, assets and liabilities of discontinued operations</t>
  </si>
  <si>
    <t xml:space="preserve">For the Year Ended May 31,
2015
2014
Revenue
$
387,909
$
256,855
Cost of revenue
86,792
55,031
Gross profit
301,117
201,824
Operating Expenses
Selling, general and administrative
271,047
181,342
Total operating expenses
271,047
181,342
Net income
$
30,070
$
20,482
Balance Sheet Data:
As of May 31, 2015
As of May 31, 2014
Cash
$
59,987
$
68,025
Receivables
$
46,295
$
18,105
Prepaid expenses
$
5,914
$
7,988
Property, plant and equipment, net
$
-
$
8,903
Total assets
$
112,196
$
103,021
Total liabilities
$
40,512
$
63,474 </t>
  </si>
  <si>
    <t>GOING CONCERN AND LIQUIDITY CONSIDERATIONS (Detail Textuals) - USD ($)</t>
  </si>
  <si>
    <t>COMMITMENTS AND CONTINGENCIES (Details) - Northwestern University ("Northwestern") - License Agreement</t>
  </si>
  <si>
    <t>1 Months Ended</t>
  </si>
  <si>
    <t>Jan. 26, 2015USD ($)</t>
  </si>
  <si>
    <t>1st anniversary</t>
  </si>
  <si>
    <t>Commitments And Contingencies [Line Items]</t>
  </si>
  <si>
    <t>Maintenance fee</t>
  </si>
  <si>
    <t>2nd-4th anniversaries</t>
  </si>
  <si>
    <t>5th and 6th anniversaries</t>
  </si>
  <si>
    <t>7th anniversary and each year thereafter</t>
  </si>
  <si>
    <t>COMMITMENTS AND CONTINGENCIES (Detail Textuals) - USD ($)</t>
  </si>
  <si>
    <t>Sep. 12, 2015</t>
  </si>
  <si>
    <t>Jan. 26, 2015</t>
  </si>
  <si>
    <t>Nov. 18, 2014</t>
  </si>
  <si>
    <t>Fair market value of stock issue</t>
  </si>
  <si>
    <t>Intangible license asset</t>
  </si>
  <si>
    <t>Share-based compensation</t>
  </si>
  <si>
    <t>Northwestern University ("Northwestern") | License Agreement</t>
  </si>
  <si>
    <t>Amount of funds raised within the first 12 months of the closing date</t>
  </si>
  <si>
    <t>Period for initiating good laboratory practices</t>
  </si>
  <si>
    <t>18 months</t>
  </si>
  <si>
    <t>Period for filing new drug application</t>
  </si>
  <si>
    <t>4 years</t>
  </si>
  <si>
    <t>Period for submitting new drug application</t>
  </si>
  <si>
    <t>10 years</t>
  </si>
  <si>
    <t>Non-creditable, non-refundable licensing fee</t>
  </si>
  <si>
    <t>Percentage of shares issued of the total outstanding shares</t>
  </si>
  <si>
    <t>2.00%</t>
  </si>
  <si>
    <t>Milestone payments</t>
  </si>
  <si>
    <t>Minimum royalty payments</t>
  </si>
  <si>
    <t>Out of pocket patent expenses</t>
  </si>
  <si>
    <t>Percentage of net sales of Licensed Products, condition one</t>
  </si>
  <si>
    <t>5.00%</t>
  </si>
  <si>
    <t>Percentage of net sales of Licensed Products, condition two</t>
  </si>
  <si>
    <t>Percentage of licensee's obligation reduced</t>
  </si>
  <si>
    <t>0.25%</t>
  </si>
  <si>
    <t>Royalty rate payable to third parties</t>
  </si>
  <si>
    <t>1.00%</t>
  </si>
  <si>
    <t>Percentage of minimum royalty rate</t>
  </si>
  <si>
    <t>2.50%</t>
  </si>
  <si>
    <t>Percentage of payments prior to filing new drug application</t>
  </si>
  <si>
    <t>15.00%</t>
  </si>
  <si>
    <t>Percentage of payments after filing new drug application</t>
  </si>
  <si>
    <t>Percentage of payments received from corporate partner</t>
  </si>
  <si>
    <t>10.00%</t>
  </si>
  <si>
    <t>Percentage of payments received from assignee</t>
  </si>
  <si>
    <t>Stock closing price</t>
  </si>
  <si>
    <t>Northwestern University ("Northwestern") | License Agreement | Phase I</t>
  </si>
  <si>
    <t>Period for first dosing of patient</t>
  </si>
  <si>
    <t>5 years</t>
  </si>
  <si>
    <t>Northwestern University ("Northwestern") | License Agreement | Phase II</t>
  </si>
  <si>
    <t>6 years</t>
  </si>
  <si>
    <t>Northwestern University ("Northwestern") | License Agreement | Phase III</t>
  </si>
  <si>
    <t>8 years</t>
  </si>
  <si>
    <t>Northwestern University ("Northwestern") | License Agreement | Regulatory Approval</t>
  </si>
  <si>
    <t>Dr. Sui Huang</t>
  </si>
  <si>
    <t>Subsequent Event | Northwestern University ("Northwestern") | License Agreement</t>
  </si>
  <si>
    <t>Percentage of outstanding shares</t>
  </si>
  <si>
    <t>4.00%</t>
  </si>
  <si>
    <t>COMMITMENTS AND CONTINGENCIES (Detail Textuals 1) - USD ($)</t>
  </si>
  <si>
    <t>Apr. 07, 2015</t>
  </si>
  <si>
    <t>Consulting agreement | Blue Print Partners</t>
  </si>
  <si>
    <t>Number of shares issued for services</t>
  </si>
  <si>
    <t>Shares issue to consultant for services , amount</t>
  </si>
  <si>
    <t>Retainer amount paid per month</t>
  </si>
  <si>
    <t>Success fees, amount</t>
  </si>
  <si>
    <t>Success fees as percentage of cash</t>
  </si>
  <si>
    <t>Success fees as percentage of stock</t>
  </si>
  <si>
    <t>Success fees as percentage of cash in equity financing</t>
  </si>
  <si>
    <t>7.00%</t>
  </si>
  <si>
    <t>Success fees as percentage of stock in equity financing</t>
  </si>
  <si>
    <t>12.00%</t>
  </si>
  <si>
    <t>Legal fees</t>
  </si>
  <si>
    <t>Consulting agreement | Blue Print Partners | Maximum</t>
  </si>
  <si>
    <t>Success fees, percentage</t>
  </si>
  <si>
    <t>Consulting agreement | Blue Print Partners | Minimum</t>
  </si>
  <si>
    <t>COMMITMENTS AND CONTINGENCIES (Detail Textuals 2) - USD ($)</t>
  </si>
  <si>
    <t>Apr. 16, 2015</t>
  </si>
  <si>
    <t>University Of Rochester</t>
  </si>
  <si>
    <t>Number of common stock issued as one-time, non-refundable, non-creditable license</t>
  </si>
  <si>
    <t>University Of Rochester | License Agreement</t>
  </si>
  <si>
    <t>Non-refundable minimum annual maintenance fee</t>
  </si>
  <si>
    <t>Minimum annual spending on drug development for waiving pre-clinical trial annual maintenance fee</t>
  </si>
  <si>
    <t>Non-refundable minimum annual maintenance fee after onset of clinical trials</t>
  </si>
  <si>
    <t>Percentage of royalty earned for first threshold in net revenue</t>
  </si>
  <si>
    <t>First threshold limit in net revenue</t>
  </si>
  <si>
    <t>Percentage of royalty earned for second threshold in net revenue</t>
  </si>
  <si>
    <t>Second threshold limit in net revenue</t>
  </si>
  <si>
    <t>Percentage of royalty earned for third threshold in net revenue</t>
  </si>
  <si>
    <t>3.00%</t>
  </si>
  <si>
    <t>Third threshold limit in net revenue</t>
  </si>
  <si>
    <t>Percentage of royalty earned for fourth threshold in net revenue</t>
  </si>
  <si>
    <t>Fourth threshold limit in net revenue</t>
  </si>
  <si>
    <t>Percentage of royalty earned for all remaining net revenue</t>
  </si>
  <si>
    <t>Percentage of cash and non-cash consideration derived from sublicenses</t>
  </si>
  <si>
    <t>50.00%</t>
  </si>
  <si>
    <t>Amount paid on before clinical trials initiation</t>
  </si>
  <si>
    <t>Maximum number of days of initiation</t>
  </si>
  <si>
    <t>30 days</t>
  </si>
  <si>
    <t>University Of Rochester | License Agreement | Phase II</t>
  </si>
  <si>
    <t>University Of Rochester | License Agreement | Phase III</t>
  </si>
  <si>
    <t>University Of Rochester | License Agreement | Phase I, II and III</t>
  </si>
  <si>
    <t>INTANGIBLE ASSETS (Details) - USD ($)</t>
  </si>
  <si>
    <t>Finite-Lived Intangible Assets, Net [Abstract]</t>
  </si>
  <si>
    <t>Accumulated amortization</t>
  </si>
  <si>
    <t>License Agreement | Northwestern University ("Northwestern")</t>
  </si>
  <si>
    <t>Intangible assets, gross</t>
  </si>
  <si>
    <t>License Agreement | University Of Rochester</t>
  </si>
  <si>
    <t>Core Deposits | Northwestern University ("Northwestern")</t>
  </si>
  <si>
    <t>INTANGIBLE ASSETS (Detail Textuals) - USD ($)</t>
  </si>
  <si>
    <t>Finite-Lived Intangible Assets [Line Items]</t>
  </si>
  <si>
    <t>Period for amortizing the intangible licenses</t>
  </si>
  <si>
    <t>RELATED PARTY ADVANCES (Detail Textuals) - USD ($)</t>
  </si>
  <si>
    <t>Advanced from officers, directors and shareholders</t>
  </si>
  <si>
    <t>STOCK PAYABLE (Detail Textuals) - USD ($)</t>
  </si>
  <si>
    <t>Stock Payable [Line Items]</t>
  </si>
  <si>
    <t>STOCK PAYABLE (Detail Textuals 1) - Restricted common stock - USD ($)</t>
  </si>
  <si>
    <t>Apr. 02, 2015</t>
  </si>
  <si>
    <t>Feb. 12, 2015</t>
  </si>
  <si>
    <t>Feb. 04, 2015</t>
  </si>
  <si>
    <t>Directors and Chairman</t>
  </si>
  <si>
    <t>CEO</t>
  </si>
  <si>
    <t>Consultant and CFO</t>
  </si>
  <si>
    <t>First tranche | Directors and Chairman</t>
  </si>
  <si>
    <t>Percentage of restricted shares removed</t>
  </si>
  <si>
    <t>33.00%</t>
  </si>
  <si>
    <t>Second tranche | Directors and Chairman</t>
  </si>
  <si>
    <t>Restriction will be removed on February 4, 2018 | Directors and Chairman</t>
  </si>
  <si>
    <t>34.00%</t>
  </si>
  <si>
    <t>Restriction will be removed on February 12, 2016 | CEO</t>
  </si>
  <si>
    <t>Restriction will be removed on February 12, 2017 | CEO</t>
  </si>
  <si>
    <t>Restriction will be removed on February 12, 2018 | CEO</t>
  </si>
  <si>
    <t>Restriction will be removed on April 2, 2016 | Consultant and CFO</t>
  </si>
  <si>
    <t>Restriction will be removed on April 2, 2017 | Consultant and CFO</t>
  </si>
  <si>
    <t>STOCK PAYABLE (Detail Textuals 2) - USD ($)</t>
  </si>
  <si>
    <t>Value of common stock issued as one-time, non-refundable, non-creditable license</t>
  </si>
  <si>
    <t>Individuals</t>
  </si>
  <si>
    <t>INCOME TAXES - Summary of provision for income taxes (Details) - USD ($)</t>
  </si>
  <si>
    <t>Income tax benefit at statutory rate</t>
  </si>
  <si>
    <t>Meals and entertainment</t>
  </si>
  <si>
    <t>Temporary differences</t>
  </si>
  <si>
    <t>Change in valuation allowance</t>
  </si>
  <si>
    <t>Income tax expense</t>
  </si>
  <si>
    <t>INCOME TAXES - Summary of deferred tax liabilities (Details 1) - USD ($)</t>
  </si>
  <si>
    <t>NOL carryover</t>
  </si>
  <si>
    <t>Valuation allowance</t>
  </si>
  <si>
    <t>Net deferred tax asset</t>
  </si>
  <si>
    <t>INCOME TAXES (Detail Textuals) - USD ($)</t>
  </si>
  <si>
    <t>Net operating losses</t>
  </si>
  <si>
    <t>Statutory federal income tax rate</t>
  </si>
  <si>
    <t>SHAREHOLDERS' EQUITY (Detail Textuals) - $ / shares</t>
  </si>
  <si>
    <t>Number of votes entitled to each common shareholder</t>
  </si>
  <si>
    <t>One vote</t>
  </si>
  <si>
    <t>DISCONTINUED OPERATIONS (Details) - USD ($)</t>
  </si>
  <si>
    <t>Cost of revenue</t>
  </si>
  <si>
    <t>Gross profit</t>
  </si>
  <si>
    <t>Operating Expenses</t>
  </si>
  <si>
    <t>Selling, general and administrative</t>
  </si>
  <si>
    <t>Net income</t>
  </si>
  <si>
    <t>DISCONTINUED OPERATIONS (Details 1) - USD ($)</t>
  </si>
  <si>
    <t>Balance Sheet Data:</t>
  </si>
  <si>
    <t>Receivables</t>
  </si>
  <si>
    <t>Total assets</t>
  </si>
  <si>
    <t>SUBSEQUENT EVENTS (Detail Textuals) - Subsequent Event</t>
  </si>
  <si>
    <t>Jul. 06, 2015USD ($)$ / sharesshares</t>
  </si>
  <si>
    <t>Jun. 01, 2015USD ($)Agreement</t>
  </si>
  <si>
    <t>Stock Purchase Agreement</t>
  </si>
  <si>
    <t>Subsequent Event [Line Items]</t>
  </si>
  <si>
    <t>Percentage of common shares sell to subsidiary</t>
  </si>
  <si>
    <t>100.00%</t>
  </si>
  <si>
    <t>Sale of stock consideration received per transaction | $</t>
  </si>
  <si>
    <t>Loss on deconsolidation | $</t>
  </si>
  <si>
    <t>Number of shares issued to chief financial officer and consultant for services | shares</t>
  </si>
  <si>
    <t>Common share issue to consultant value | $</t>
  </si>
  <si>
    <t>Common stock issued per share (in dollars per share) | $ / shares</t>
  </si>
  <si>
    <t>Consulting Agreement</t>
  </si>
  <si>
    <t>Number of individuals entered into consulting agreements | Agreement</t>
  </si>
  <si>
    <t>Number of common share issue to consultant per month (In shares) | shares</t>
  </si>
  <si>
    <t>Accrued shares yet to be issued | shares</t>
  </si>
  <si>
    <t>SUBSEQUENT EVENTS (Detail Textuals 1) - USD ($)</t>
  </si>
  <si>
    <t>Jul. 06, 2015</t>
  </si>
  <si>
    <t>Jun. 27, 2015</t>
  </si>
  <si>
    <t>Subsequent Event</t>
  </si>
  <si>
    <t>Number of common shares issue for settlement of stock payable</t>
  </si>
  <si>
    <t>Subsequent Event | Chief Financial Officer</t>
  </si>
  <si>
    <t>Number of shares issued to chief financial officer and consultant for services</t>
  </si>
  <si>
    <t>Subsequent Event | Consultant</t>
  </si>
  <si>
    <t>Subsequent Event | Blue Print Partners</t>
  </si>
  <si>
    <t>Guaranteed of due diligence and financing in transaction</t>
  </si>
  <si>
    <t>Short term guarantee to execute term sheet</t>
  </si>
  <si>
    <t>Cost of acquisition consideration</t>
  </si>
  <si>
    <t>Guaranteed price per share</t>
  </si>
  <si>
    <t>Break contract fee</t>
  </si>
  <si>
    <t>SUBSEQUENT EVENTS (Detail Textuals 2)</t>
  </si>
  <si>
    <t>Jul. 14, 2015USD ($)Patent$ / shares</t>
  </si>
  <si>
    <t>May. 31, 2014USD ($)</t>
  </si>
  <si>
    <t>Subsequent Event | Asset Purchase Agreement | Faulk Pharmaceuticals, Inc. ("Faulk")</t>
  </si>
  <si>
    <t>Number of granted patents owned | Patent</t>
  </si>
  <si>
    <t>Stock closing price | $ / shares</t>
  </si>
  <si>
    <t>Number of expiration period of last patents conveyed</t>
  </si>
  <si>
    <t>10 days</t>
  </si>
  <si>
    <t>Percentage of fifth threshold in net revenue</t>
  </si>
  <si>
    <t>Fifth threshold limit in net revenue</t>
  </si>
  <si>
    <t>Subsequent Event | Asset Purchase Agreement | Faulk Pharmaceuticals, Inc. ("Faulk") | Shares beginning 6 months after the closing date</t>
  </si>
  <si>
    <t>Percentage of shares assigned or transfer in open market after the closing date</t>
  </si>
  <si>
    <t>Subsequent Event | Asset Purchase Agreement | Faulk Pharmaceuticals, Inc. ("Faulk") | Shares beginning 9 months after the closing date</t>
  </si>
  <si>
    <t>Subsequent Event | Asset Purchase Agreement | Faulk Pharmaceuticals, Inc. ("Faulk") | Shares beginning 12 months after the closing date</t>
  </si>
  <si>
    <t>SUBSEQUENT EVENTS (Detail Textuals 3)</t>
  </si>
  <si>
    <t>Aug. 20, 2015USD ($)Day$ / shares</t>
  </si>
  <si>
    <t>Subsequent Event | Typhenex Co-Investment, LLC</t>
  </si>
  <si>
    <t>Original issue discount on convertible notes</t>
  </si>
  <si>
    <t>Interest rate</t>
  </si>
  <si>
    <t>Period of notes</t>
  </si>
  <si>
    <t>31 months</t>
  </si>
  <si>
    <t>Conversion price of debt instrument | $ / shares</t>
  </si>
  <si>
    <t>Number of trading days | Day</t>
  </si>
  <si>
    <t>Minimum threshold limit of daily dollar volume common share</t>
  </si>
  <si>
    <t>Minimum threshold limit of market capitalization</t>
  </si>
  <si>
    <t>Period of first payment due</t>
  </si>
  <si>
    <t>180 days</t>
  </si>
  <si>
    <t>Installment due for each $220,000 drawdown</t>
  </si>
  <si>
    <t>Percentage of outstanding balance immediately redeemed</t>
  </si>
  <si>
    <t>125.00%</t>
  </si>
  <si>
    <t>Percentage of accrued interest</t>
  </si>
  <si>
    <t>22.00%</t>
  </si>
  <si>
    <t>Percentage of maximum threshold limit of own equity</t>
  </si>
  <si>
    <t>9.99%</t>
  </si>
  <si>
    <t>Percentage of prepaid payment of outstanding amount note of principal plus the accrued and unpaid interest</t>
  </si>
  <si>
    <t>Percentage of fee amount</t>
  </si>
  <si>
    <t>8.00%</t>
  </si>
  <si>
    <t>Subsequent Event | Typhenex Co-Investment, LLC | First tranche</t>
  </si>
  <si>
    <t>Tranche pulled down closing amount</t>
  </si>
  <si>
    <t>Subsequent Event | Typhenex Co-Investment, LLC | Second tranche</t>
  </si>
  <si>
    <t>Subsequent Event | Wellington Shields</t>
  </si>
  <si>
    <t>Fee amount</t>
  </si>
  <si>
    <t>Subsequent Event | Frank McGloin</t>
  </si>
  <si>
    <t>SUBSEQUENT EVENTS (Detail Textuals 4) - USD ($)</t>
  </si>
  <si>
    <t>Aug. 28, 2015</t>
  </si>
  <si>
    <t>Fair market value common stock shares</t>
  </si>
  <si>
    <t>Subsequent Event | Stock Purchase Agreement</t>
  </si>
  <si>
    <t>Common stock issued per share (in dollars per share)</t>
  </si>
  <si>
    <t>Subsequent Event | Stock Purchase Agreement | Investor</t>
  </si>
  <si>
    <t>Common stock shares issued</t>
  </si>
  <si>
    <t>Common stock purchase warrant for the right</t>
  </si>
  <si>
    <t>Purchase price of warrants</t>
  </si>
  <si>
    <t>Investor receive common stock shares</t>
  </si>
  <si>
    <t>Stock price</t>
  </si>
  <si>
    <t>SUBSEQUENT EVENTS (Detail Textuals 5) - USD ($)</t>
  </si>
  <si>
    <t>Jan. 15, 2016</t>
  </si>
  <si>
    <t>Sep. 01, 2015</t>
  </si>
  <si>
    <t>Dec. 31, 2015</t>
  </si>
  <si>
    <t>Number of shares issued for license purchase</t>
  </si>
  <si>
    <t>Lump sum compensation payment to be payable</t>
  </si>
  <si>
    <t>Salary</t>
  </si>
  <si>
    <t>Subsequent Event | Master Services Agreement | Shareholder</t>
  </si>
  <si>
    <t>Number of shares issued for settlement of stock payable</t>
  </si>
  <si>
    <t>Number of value issued for settlement of stock payable</t>
  </si>
  <si>
    <t>Subsequent Event | Master Services Agreement | Excelsior Global Advisors LLC</t>
  </si>
  <si>
    <t>Cash payment due on signing and the 1st day of each month</t>
  </si>
  <si>
    <t>Amount raised</t>
  </si>
  <si>
    <t>Initial term</t>
  </si>
  <si>
    <t>6 months</t>
  </si>
  <si>
    <t>Number of shares owed</t>
  </si>
  <si>
    <t>Subsequent Event | License Agreement | Northwestern University ("Northwester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30981</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4</v>
      </c>
    </row>
    <row r="12" spans="1:4">
      <c t="s" r="A12" s="4">
        <v>20</v>
      </c>
      <c t="n" r="C12" s="6">
        <v>6617060</v>
      </c>
    </row>
    <row r="13" spans="1:4">
      <c t="s" r="A13" s="4">
        <v>21</v>
      </c>
      <c t="n" r="D13" s="7">
        <v>0</v>
      </c>
    </row>
    <row r="14" spans="1:4">
      <c t="s" r="A14" s="4">
        <v>22</v>
      </c>
      <c t="s" r="B14" s="4">
        <v>23</v>
      </c>
    </row>
    <row r="15" spans="1:4">
      <c t="s" r="A15" s="4">
        <v>24</v>
      </c>
      <c t="s" r="B15" s="4">
        <v>25</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t="s" r="A1" s="1">
        <v>165</v>
      </c>
      <c t="s" r="B1" s="2">
        <v>1</v>
      </c>
    </row>
    <row r="2" spans="1:2">
      <c t="s" r="B2" s="2">
        <v>2</v>
      </c>
    </row>
    <row r="3" spans="1:2">
      <c t="s" r="A3" s="3">
        <v>135</v>
      </c>
    </row>
    <row r="4" spans="1:2">
      <c t="s" r="A4" s="4">
        <v>166</v>
      </c>
      <c t="s" r="B4" s="4">
        <v>167</v>
      </c>
    </row>
    <row r="5" spans="1:2">
      <c t="s" r="A5" s="4">
        <v>168</v>
      </c>
      <c t="s" r="B5" s="4">
        <v>169</v>
      </c>
    </row>
    <row r="6" spans="1:2">
      <c t="s" r="A6" s="4">
        <v>170</v>
      </c>
      <c t="s" r="B6" s="4">
        <v>171</v>
      </c>
    </row>
    <row r="7" spans="1:2">
      <c t="s" r="A7" s="4">
        <v>172</v>
      </c>
      <c t="s" r="B7" s="4">
        <v>173</v>
      </c>
    </row>
    <row r="8" spans="1:2">
      <c t="s" r="A8" s="4">
        <v>174</v>
      </c>
      <c t="s" r="B8" s="4">
        <v>175</v>
      </c>
    </row>
    <row r="9" spans="1:2">
      <c t="s" r="A9" s="4">
        <v>176</v>
      </c>
      <c t="s" r="B9" s="4">
        <v>177</v>
      </c>
    </row>
    <row r="10" spans="1:2">
      <c t="s" r="A10" s="4">
        <v>178</v>
      </c>
      <c t="s" r="B10" s="4">
        <v>179</v>
      </c>
    </row>
    <row r="11" spans="1:2">
      <c t="s" r="A11" s="4">
        <v>180</v>
      </c>
      <c t="s" r="B11" s="4">
        <v>181</v>
      </c>
    </row>
    <row r="12" spans="1:2">
      <c t="s" r="A12" s="4">
        <v>182</v>
      </c>
      <c t="s" r="B12" s="4">
        <v>183</v>
      </c>
    </row>
    <row r="13" spans="1:2">
      <c t="s" r="A13" s="4">
        <v>184</v>
      </c>
      <c t="s" r="B13" s="4">
        <v>185</v>
      </c>
    </row>
    <row r="14" spans="1:2">
      <c t="s" r="A14" s="4">
        <v>186</v>
      </c>
      <c t="s" r="B14" s="4">
        <v>187</v>
      </c>
    </row>
    <row r="15" spans="1:2">
      <c t="s" r="A15" s="4">
        <v>188</v>
      </c>
      <c t="s" r="B15" s="4">
        <v>189</v>
      </c>
    </row>
    <row r="16" spans="1:2">
      <c t="s" r="A16" s="4">
        <v>190</v>
      </c>
      <c t="s" r="B16"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2</v>
      </c>
      <c t="s" r="B1" s="2">
        <v>1</v>
      </c>
    </row>
    <row r="2" spans="1:2">
      <c t="s" r="B2" s="2">
        <v>2</v>
      </c>
    </row>
    <row r="3" spans="1:2">
      <c t="s" r="A3" s="3">
        <v>141</v>
      </c>
    </row>
    <row r="4" spans="1:2">
      <c t="s" r="A4" s="4">
        <v>193</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22815</v>
      </c>
      <c t="n" r="C3" s="7">
        <v>2244</v>
      </c>
    </row>
    <row r="4" spans="1:3">
      <c t="s" r="A4" s="4">
        <v>35</v>
      </c>
      <c t="n" r="B4" s="6">
        <v>20000</v>
      </c>
    </row>
    <row r="5" spans="1:3">
      <c t="s" r="A5" s="4">
        <v>36</v>
      </c>
      <c t="n" r="B5" s="6">
        <v>112196</v>
      </c>
      <c t="n" r="C5" s="6">
        <v>94118</v>
      </c>
    </row>
    <row r="6" spans="1:3">
      <c t="s" r="A6" s="4">
        <v>37</v>
      </c>
      <c t="n" r="B6" s="6">
        <v>155011</v>
      </c>
      <c t="n" r="C6" s="6">
        <v>96362</v>
      </c>
    </row>
    <row r="7" spans="1:3">
      <c t="s" r="A7" s="3">
        <v>38</v>
      </c>
    </row>
    <row r="8" spans="1:3">
      <c t="s" r="A8" s="4">
        <v>39</v>
      </c>
      <c t="n" r="C8" s="6">
        <v>68</v>
      </c>
    </row>
    <row r="9" spans="1:3">
      <c t="s" r="A9" s="4">
        <v>40</v>
      </c>
      <c t="n" r="B9" s="6">
        <v>400840</v>
      </c>
    </row>
    <row r="10" spans="1:3">
      <c t="s" r="A10" s="4">
        <v>41</v>
      </c>
      <c t="n" r="C10" s="6">
        <v>24000</v>
      </c>
    </row>
    <row r="11" spans="1:3">
      <c t="s" r="A11" s="4">
        <v>42</v>
      </c>
      <c t="n" r="C11" s="6">
        <v>8903</v>
      </c>
    </row>
    <row r="12" spans="1:3">
      <c t="s" r="A12" s="4">
        <v>43</v>
      </c>
      <c t="n" r="B12" s="6">
        <v>400840</v>
      </c>
      <c t="n" r="C12" s="6">
        <v>32971</v>
      </c>
    </row>
    <row r="13" spans="1:3">
      <c t="s" r="A13" s="4">
        <v>44</v>
      </c>
      <c t="n" r="B13" s="6">
        <v>555851</v>
      </c>
      <c t="n" r="C13" s="6">
        <v>129333</v>
      </c>
    </row>
    <row r="14" spans="1:3">
      <c t="s" r="A14" s="3">
        <v>45</v>
      </c>
    </row>
    <row r="15" spans="1:3">
      <c t="s" r="A15" s="4">
        <v>46</v>
      </c>
      <c t="n" r="B15" s="6">
        <v>61075</v>
      </c>
      <c t="n" r="C15" s="6">
        <v>480</v>
      </c>
    </row>
    <row r="16" spans="1:3">
      <c t="s" r="A16" s="4">
        <v>47</v>
      </c>
      <c t="n" r="B16" s="6">
        <v>4528383</v>
      </c>
    </row>
    <row r="17" spans="1:3">
      <c t="s" r="A17" s="4">
        <v>48</v>
      </c>
      <c t="n" r="B17" s="6">
        <v>87500</v>
      </c>
      <c t="n" r="C17" s="6">
        <v>25000</v>
      </c>
    </row>
    <row r="18" spans="1:3">
      <c t="s" r="A18" s="4">
        <v>49</v>
      </c>
      <c t="n" r="B18" s="6">
        <v>40512</v>
      </c>
      <c t="n" r="C18" s="6">
        <v>63474</v>
      </c>
    </row>
    <row r="19" spans="1:3">
      <c t="s" r="A19" s="4">
        <v>50</v>
      </c>
      <c t="n" r="B19" s="7">
        <v>4717470</v>
      </c>
      <c t="n" r="C19" s="7">
        <v>88954</v>
      </c>
    </row>
    <row r="20" spans="1:3">
      <c t="s" r="A20" s="4">
        <v>51</v>
      </c>
      <c t="s" r="B20" s="4">
        <v>52</v>
      </c>
      <c t="s" r="C20" s="4">
        <v>52</v>
      </c>
    </row>
    <row r="21" spans="1:3">
      <c t="s" r="A21" s="3">
        <v>53</v>
      </c>
    </row>
    <row r="22" spans="1:3">
      <c t="s" r="A22" s="4">
        <v>54</v>
      </c>
      <c t="s" r="B22" s="4">
        <v>52</v>
      </c>
      <c t="s" r="C22" s="4">
        <v>52</v>
      </c>
    </row>
    <row r="23" spans="1:3">
      <c t="s" r="A23" s="4">
        <v>55</v>
      </c>
      <c t="n" r="B23" s="7">
        <v>4663</v>
      </c>
      <c t="n" r="C23" s="7">
        <v>4663</v>
      </c>
    </row>
    <row r="24" spans="1:3">
      <c t="s" r="A24" s="4">
        <v>56</v>
      </c>
      <c t="n" r="B24" s="6">
        <v>49587</v>
      </c>
      <c t="n" r="C24" s="6">
        <v>49587</v>
      </c>
    </row>
    <row r="25" spans="1:3">
      <c t="s" r="A25" s="4">
        <v>57</v>
      </c>
      <c t="n" r="B25" s="6">
        <v>-4215869</v>
      </c>
      <c t="n" r="C25" s="6">
        <v>-13871</v>
      </c>
    </row>
    <row r="26" spans="1:3">
      <c t="s" r="A26" s="4">
        <v>58</v>
      </c>
      <c t="n" r="B26" s="6">
        <v>-4161619</v>
      </c>
      <c t="n" r="C26" s="6">
        <v>40379</v>
      </c>
    </row>
    <row r="27" spans="1:3">
      <c t="s" r="A27" s="4">
        <v>59</v>
      </c>
      <c t="n" r="B27" s="7">
        <v>555851</v>
      </c>
      <c t="n" r="C27" s="7">
        <v>1293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5</v>
      </c>
      <c t="s" r="B1" s="2">
        <v>1</v>
      </c>
    </row>
    <row r="2" spans="1:2">
      <c t="s" r="B2" s="2">
        <v>2</v>
      </c>
    </row>
    <row r="3" spans="1:2">
      <c t="s" r="A3" s="3">
        <v>144</v>
      </c>
    </row>
    <row r="4" spans="1:2">
      <c t="s" r="A4" s="4">
        <v>196</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198</v>
      </c>
      <c t="s" r="B1" s="2">
        <v>1</v>
      </c>
    </row>
    <row r="2" spans="1:2">
      <c t="s" r="B2" s="2">
        <v>2</v>
      </c>
    </row>
    <row r="3" spans="1:2">
      <c t="s" r="A3" s="3">
        <v>153</v>
      </c>
    </row>
    <row r="4" spans="1:2">
      <c t="s" r="A4" s="4">
        <v>199</v>
      </c>
      <c t="s" r="B4" s="4">
        <v>200</v>
      </c>
    </row>
    <row r="5" spans="1:2">
      <c t="s" r="A5" s="4">
        <v>201</v>
      </c>
      <c t="s" r="B5"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160</v>
      </c>
    </row>
    <row r="4" spans="1:2">
      <c t="s" r="A4" s="4">
        <v>204</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206</v>
      </c>
      <c t="s" r="B1" s="2">
        <v>2</v>
      </c>
      <c t="s" r="C1" s="2">
        <v>32</v>
      </c>
    </row>
    <row r="2" spans="1:3">
      <c t="s" r="A2" s="3">
        <v>138</v>
      </c>
    </row>
    <row r="3" spans="1:3">
      <c t="s" r="A3" s="4">
        <v>57</v>
      </c>
      <c t="n" r="B3" s="7">
        <v>-4215869</v>
      </c>
      <c t="n" r="C3" s="7">
        <v>-1387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207</v>
      </c>
      <c t="s" r="B1" s="2">
        <v>208</v>
      </c>
    </row>
    <row r="2" spans="1:2">
      <c t="s" r="B2" s="2">
        <v>209</v>
      </c>
    </row>
    <row r="3" spans="1:2">
      <c t="s" r="A3" s="4">
        <v>210</v>
      </c>
    </row>
    <row r="4" spans="1:2">
      <c t="s" r="A4" s="3">
        <v>211</v>
      </c>
    </row>
    <row r="5" spans="1:2">
      <c t="s" r="A5" s="4">
        <v>212</v>
      </c>
      <c t="n" r="B5" s="7">
        <v>0</v>
      </c>
    </row>
    <row r="6" spans="1:2">
      <c t="s" r="A6" s="4">
        <v>213</v>
      </c>
    </row>
    <row r="7" spans="1:2">
      <c t="s" r="A7" s="3">
        <v>211</v>
      </c>
    </row>
    <row r="8" spans="1:2">
      <c t="s" r="A8" s="4">
        <v>212</v>
      </c>
      <c t="n" r="B8" s="6">
        <v>7000</v>
      </c>
    </row>
    <row r="9" spans="1:2">
      <c t="s" r="A9" s="4">
        <v>214</v>
      </c>
    </row>
    <row r="10" spans="1:2">
      <c t="s" r="A10" s="3">
        <v>211</v>
      </c>
    </row>
    <row r="11" spans="1:2">
      <c t="s" r="A11" s="4">
        <v>212</v>
      </c>
      <c t="n" r="B11" s="6">
        <v>25000</v>
      </c>
    </row>
    <row r="12" spans="1:2">
      <c t="s" r="A12" s="4">
        <v>215</v>
      </c>
    </row>
    <row r="13" spans="1:2">
      <c t="s" r="A13" s="3">
        <v>211</v>
      </c>
    </row>
    <row r="14" spans="1:2">
      <c t="s" r="A14" s="4">
        <v>212</v>
      </c>
      <c t="n" r="B14" s="7">
        <v>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16</v>
      </c>
      <c t="s" r="B1" s="2">
        <v>217</v>
      </c>
      <c t="s" r="C1" s="2">
        <v>2</v>
      </c>
      <c t="s" r="D1" s="2">
        <v>218</v>
      </c>
      <c t="s" r="E1" s="2">
        <v>219</v>
      </c>
      <c t="s" r="F1" s="2">
        <v>2</v>
      </c>
      <c t="s" r="G1" s="2">
        <v>32</v>
      </c>
    </row>
    <row r="2" spans="1:7">
      <c t="s" r="A2" s="3">
        <v>211</v>
      </c>
    </row>
    <row r="3" spans="1:7">
      <c t="s" r="A3" s="4">
        <v>220</v>
      </c>
      <c t="n" r="G3" s="7">
        <v>20500</v>
      </c>
    </row>
    <row r="4" spans="1:7">
      <c t="s" r="A4" s="4">
        <v>47</v>
      </c>
      <c t="n" r="C4" s="7">
        <v>1047167</v>
      </c>
      <c t="n" r="F4" s="7">
        <v>1047167</v>
      </c>
    </row>
    <row r="5" spans="1:7">
      <c t="s" r="A5" s="4">
        <v>221</v>
      </c>
      <c t="n" r="C5" s="6">
        <v>400840</v>
      </c>
      <c t="n" r="F5" s="6">
        <v>400840</v>
      </c>
    </row>
    <row r="6" spans="1:7">
      <c t="s" r="A6" s="4">
        <v>222</v>
      </c>
      <c t="n" r="C6" s="6">
        <v>5009720</v>
      </c>
      <c t="n" r="F6" s="6">
        <v>4141169</v>
      </c>
    </row>
    <row r="7" spans="1:7">
      <c t="s" r="A7" s="4">
        <v>223</v>
      </c>
    </row>
    <row r="8" spans="1:7">
      <c t="s" r="A8" s="3">
        <v>211</v>
      </c>
    </row>
    <row r="9" spans="1:7">
      <c t="s" r="A9" s="4">
        <v>224</v>
      </c>
      <c t="n" r="D9" s="7">
        <v>3000000</v>
      </c>
    </row>
    <row r="10" spans="1:7">
      <c t="s" r="A10" s="4">
        <v>225</v>
      </c>
      <c t="s" r="D10" s="4">
        <v>226</v>
      </c>
    </row>
    <row r="11" spans="1:7">
      <c t="s" r="A11" s="4">
        <v>227</v>
      </c>
      <c t="s" r="D11" s="4">
        <v>228</v>
      </c>
    </row>
    <row r="12" spans="1:7">
      <c t="s" r="A12" s="4">
        <v>229</v>
      </c>
      <c t="s" r="D12" s="4">
        <v>230</v>
      </c>
    </row>
    <row r="13" spans="1:7">
      <c t="s" r="A13" s="4">
        <v>231</v>
      </c>
      <c t="n" r="D13" s="7">
        <v>24000</v>
      </c>
    </row>
    <row r="14" spans="1:7">
      <c t="s" r="A14" s="4">
        <v>232</v>
      </c>
      <c t="s" r="D14" s="4">
        <v>233</v>
      </c>
    </row>
    <row r="15" spans="1:7">
      <c t="s" r="A15" s="4">
        <v>234</v>
      </c>
      <c t="n" r="D15" s="7">
        <v>25000</v>
      </c>
    </row>
    <row r="16" spans="1:7">
      <c t="s" r="A16" s="4">
        <v>235</v>
      </c>
      <c t="n" r="D16" s="7">
        <v>200000</v>
      </c>
    </row>
    <row r="17" spans="1:7">
      <c t="s" r="A17" s="4">
        <v>236</v>
      </c>
      <c t="n" r="E17" s="7">
        <v>25000</v>
      </c>
    </row>
    <row r="18" spans="1:7">
      <c t="s" r="A18" s="4">
        <v>237</v>
      </c>
      <c t="s" r="D18" s="4">
        <v>238</v>
      </c>
    </row>
    <row r="19" spans="1:7">
      <c t="s" r="A19" s="4">
        <v>239</v>
      </c>
      <c t="s" r="D19" s="4">
        <v>233</v>
      </c>
    </row>
    <row r="20" spans="1:7">
      <c t="s" r="A20" s="4">
        <v>240</v>
      </c>
      <c t="s" r="D20" s="4">
        <v>241</v>
      </c>
    </row>
    <row r="21" spans="1:7">
      <c t="s" r="A21" s="4">
        <v>242</v>
      </c>
      <c t="s" r="D21" s="4">
        <v>243</v>
      </c>
    </row>
    <row r="22" spans="1:7">
      <c t="s" r="A22" s="4">
        <v>244</v>
      </c>
      <c t="s" r="D22" s="4">
        <v>245</v>
      </c>
    </row>
    <row r="23" spans="1:7">
      <c t="s" r="A23" s="4">
        <v>246</v>
      </c>
      <c t="s" r="D23" s="4">
        <v>247</v>
      </c>
    </row>
    <row r="24" spans="1:7">
      <c t="s" r="A24" s="4">
        <v>248</v>
      </c>
      <c t="s" r="D24" s="4">
        <v>238</v>
      </c>
    </row>
    <row r="25" spans="1:7">
      <c t="s" r="A25" s="4">
        <v>249</v>
      </c>
      <c t="s" r="D25" s="4">
        <v>250</v>
      </c>
    </row>
    <row r="26" spans="1:7">
      <c t="s" r="A26" s="4">
        <v>251</v>
      </c>
      <c t="s" r="D26" s="4">
        <v>250</v>
      </c>
    </row>
    <row r="27" spans="1:7">
      <c t="s" r="A27" s="4">
        <v>95</v>
      </c>
      <c t="n" r="D27" s="6">
        <v>186282</v>
      </c>
    </row>
    <row r="28" spans="1:7">
      <c t="s" r="A28" s="4">
        <v>220</v>
      </c>
      <c t="n" r="D28" s="7">
        <v>187214</v>
      </c>
    </row>
    <row r="29" spans="1:7">
      <c t="s" r="A29" s="4">
        <v>47</v>
      </c>
      <c t="n" r="C29" s="7">
        <v>374427</v>
      </c>
      <c t="n" r="F29" s="7">
        <v>374427</v>
      </c>
    </row>
    <row r="30" spans="1:7">
      <c t="s" r="A30" s="4">
        <v>221</v>
      </c>
      <c t="n" r="D30" s="7">
        <v>187214</v>
      </c>
    </row>
    <row r="31" spans="1:7">
      <c t="s" r="A31" s="4">
        <v>252</v>
      </c>
      <c t="n" r="D31" s="9">
        <v>2.01</v>
      </c>
    </row>
    <row r="32" spans="1:7">
      <c t="s" r="A32" s="4">
        <v>253</v>
      </c>
    </row>
    <row r="33" spans="1:7">
      <c t="s" r="A33" s="3">
        <v>211</v>
      </c>
    </row>
    <row r="34" spans="1:7">
      <c t="s" r="A34" s="4">
        <v>254</v>
      </c>
      <c t="s" r="D34" s="4">
        <v>255</v>
      </c>
    </row>
    <row r="35" spans="1:7">
      <c t="s" r="A35" s="4">
        <v>234</v>
      </c>
      <c t="n" r="D35" s="7">
        <v>50000</v>
      </c>
    </row>
    <row r="36" spans="1:7">
      <c t="s" r="A36" s="4">
        <v>256</v>
      </c>
    </row>
    <row r="37" spans="1:7">
      <c t="s" r="A37" s="3">
        <v>211</v>
      </c>
    </row>
    <row r="38" spans="1:7">
      <c t="s" r="A38" s="4">
        <v>254</v>
      </c>
      <c t="s" r="D38" s="4">
        <v>257</v>
      </c>
    </row>
    <row r="39" spans="1:7">
      <c t="s" r="A39" s="4">
        <v>234</v>
      </c>
      <c t="n" r="D39" s="7">
        <v>100000</v>
      </c>
    </row>
    <row r="40" spans="1:7">
      <c t="s" r="A40" s="4">
        <v>258</v>
      </c>
    </row>
    <row r="41" spans="1:7">
      <c t="s" r="A41" s="3">
        <v>211</v>
      </c>
    </row>
    <row r="42" spans="1:7">
      <c t="s" r="A42" s="4">
        <v>254</v>
      </c>
      <c t="s" r="D42" s="4">
        <v>259</v>
      </c>
    </row>
    <row r="43" spans="1:7">
      <c t="s" r="A43" s="4">
        <v>234</v>
      </c>
      <c t="n" r="D43" s="7">
        <v>250000</v>
      </c>
    </row>
    <row r="44" spans="1:7">
      <c t="s" r="A44" s="4">
        <v>260</v>
      </c>
    </row>
    <row r="45" spans="1:7">
      <c t="s" r="A45" s="3">
        <v>211</v>
      </c>
    </row>
    <row r="46" spans="1:7">
      <c t="s" r="A46" s="4">
        <v>234</v>
      </c>
      <c t="n" r="D46" s="6">
        <v>1500000</v>
      </c>
    </row>
    <row r="47" spans="1:7">
      <c t="s" r="A47" s="4">
        <v>261</v>
      </c>
    </row>
    <row r="48" spans="1:7">
      <c t="s" r="A48" s="3">
        <v>211</v>
      </c>
    </row>
    <row r="49" spans="1:7">
      <c t="s" r="A49" s="4">
        <v>222</v>
      </c>
      <c t="n" r="D49" s="7">
        <v>187213</v>
      </c>
    </row>
    <row r="50" spans="1:7">
      <c t="s" r="A50" s="4">
        <v>262</v>
      </c>
    </row>
    <row r="51" spans="1:7">
      <c t="s" r="A51" s="3">
        <v>211</v>
      </c>
    </row>
    <row r="52" spans="1:7">
      <c t="s" r="A52" s="4">
        <v>95</v>
      </c>
      <c t="n" r="B52" s="6">
        <v>186282</v>
      </c>
    </row>
    <row r="53" spans="1:7">
      <c t="s" r="A53" s="4">
        <v>263</v>
      </c>
      <c t="s" r="B53" s="4">
        <v>26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65</v>
      </c>
      <c t="s" r="B1" s="2">
        <v>266</v>
      </c>
      <c t="s" r="C1" s="2">
        <v>2</v>
      </c>
    </row>
    <row r="2" spans="1:3">
      <c t="s" r="A2" s="3">
        <v>211</v>
      </c>
    </row>
    <row r="3" spans="1:3">
      <c t="s" r="A3" s="4">
        <v>47</v>
      </c>
      <c t="n" r="C3" s="7">
        <v>1047167</v>
      </c>
    </row>
    <row r="4" spans="1:3">
      <c t="s" r="A4" s="4">
        <v>267</v>
      </c>
    </row>
    <row r="5" spans="1:3">
      <c t="s" r="A5" s="3">
        <v>211</v>
      </c>
    </row>
    <row r="6" spans="1:3">
      <c t="s" r="A6" s="4">
        <v>268</v>
      </c>
      <c t="n" r="B6" s="6">
        <v>6250</v>
      </c>
    </row>
    <row r="7" spans="1:3">
      <c t="s" r="A7" s="4">
        <v>269</v>
      </c>
      <c t="n" r="B7" s="7">
        <v>50000</v>
      </c>
    </row>
    <row r="8" spans="1:3">
      <c t="s" r="A8" s="4">
        <v>270</v>
      </c>
      <c t="n" r="B8" s="6">
        <v>12500</v>
      </c>
    </row>
    <row r="9" spans="1:3">
      <c t="s" r="A9" s="4">
        <v>271</v>
      </c>
      <c t="n" r="B9" s="7">
        <v>100000</v>
      </c>
    </row>
    <row r="10" spans="1:3">
      <c t="s" r="A10" s="4">
        <v>272</v>
      </c>
      <c t="s" r="B10" s="4">
        <v>238</v>
      </c>
    </row>
    <row r="11" spans="1:3">
      <c t="s" r="A11" s="4">
        <v>273</v>
      </c>
      <c t="s" r="B11" s="4">
        <v>250</v>
      </c>
    </row>
    <row r="12" spans="1:3">
      <c t="s" r="A12" s="4">
        <v>274</v>
      </c>
      <c t="s" r="B12" s="4">
        <v>275</v>
      </c>
    </row>
    <row r="13" spans="1:3">
      <c t="s" r="A13" s="4">
        <v>276</v>
      </c>
      <c t="s" r="B13" s="4">
        <v>277</v>
      </c>
    </row>
    <row r="14" spans="1:3">
      <c t="s" r="A14" s="4">
        <v>278</v>
      </c>
      <c t="n" r="B14" s="7">
        <v>10000</v>
      </c>
    </row>
    <row r="15" spans="1:3">
      <c t="s" r="A15" s="4">
        <v>47</v>
      </c>
      <c t="n" r="B15" s="7">
        <v>50000</v>
      </c>
    </row>
    <row r="16" spans="1:3">
      <c t="s" r="A16" s="4">
        <v>279</v>
      </c>
    </row>
    <row r="17" spans="1:3">
      <c t="s" r="A17" s="3">
        <v>211</v>
      </c>
    </row>
    <row r="18" spans="1:3">
      <c t="s" r="A18" s="4">
        <v>280</v>
      </c>
      <c t="s" r="B18" s="4">
        <v>250</v>
      </c>
    </row>
    <row r="19" spans="1:3">
      <c t="s" r="A19" s="4">
        <v>281</v>
      </c>
    </row>
    <row r="20" spans="1:3">
      <c t="s" r="A20" s="3">
        <v>211</v>
      </c>
    </row>
    <row r="21" spans="1:3">
      <c t="s" r="A21" s="4">
        <v>280</v>
      </c>
      <c t="s" r="B21" s="4">
        <v>2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82</v>
      </c>
      <c t="s" r="B1" s="2">
        <v>283</v>
      </c>
      <c t="s" r="C1" s="2">
        <v>32</v>
      </c>
      <c t="s" r="D1" s="2">
        <v>2</v>
      </c>
    </row>
    <row r="2" spans="1:4">
      <c t="s" r="A2" s="3">
        <v>211</v>
      </c>
    </row>
    <row r="3" spans="1:4">
      <c t="s" r="A3" s="4">
        <v>220</v>
      </c>
      <c t="n" r="C3" s="7">
        <v>20500</v>
      </c>
    </row>
    <row r="4" spans="1:4">
      <c t="s" r="A4" s="4">
        <v>221</v>
      </c>
      <c t="n" r="D4" s="7">
        <v>400840</v>
      </c>
    </row>
    <row r="5" spans="1:4">
      <c t="s" r="A5" s="4">
        <v>47</v>
      </c>
      <c t="n" r="D5" s="6">
        <v>1047167</v>
      </c>
    </row>
    <row r="6" spans="1:4">
      <c t="s" r="A6" s="4">
        <v>284</v>
      </c>
    </row>
    <row r="7" spans="1:4">
      <c t="s" r="A7" s="3">
        <v>211</v>
      </c>
    </row>
    <row r="8" spans="1:4">
      <c t="s" r="A8" s="4">
        <v>285</v>
      </c>
      <c t="n" r="B8" s="6">
        <v>25437</v>
      </c>
    </row>
    <row r="9" spans="1:4">
      <c t="s" r="A9" s="4">
        <v>220</v>
      </c>
      <c t="n" r="B9" s="7">
        <v>200000</v>
      </c>
    </row>
    <row r="10" spans="1:4">
      <c t="s" r="A10" s="4">
        <v>252</v>
      </c>
      <c t="n" r="B10" s="9">
        <v>7.86</v>
      </c>
    </row>
    <row r="11" spans="1:4">
      <c t="s" r="A11" s="4">
        <v>221</v>
      </c>
      <c t="n" r="B11" s="7">
        <v>200000</v>
      </c>
    </row>
    <row r="12" spans="1:4">
      <c t="s" r="A12" s="4">
        <v>286</v>
      </c>
    </row>
    <row r="13" spans="1:4">
      <c t="s" r="A13" s="3">
        <v>211</v>
      </c>
    </row>
    <row r="14" spans="1:4">
      <c t="s" r="A14" s="4">
        <v>285</v>
      </c>
      <c t="n" r="B14" s="6">
        <v>25437</v>
      </c>
    </row>
    <row r="15" spans="1:4">
      <c t="s" r="A15" s="4">
        <v>220</v>
      </c>
      <c t="n" r="B15" s="7">
        <v>200000</v>
      </c>
    </row>
    <row r="16" spans="1:4">
      <c t="s" r="A16" s="4">
        <v>252</v>
      </c>
      <c t="n" r="B16" s="9">
        <v>7.86</v>
      </c>
    </row>
    <row r="17" spans="1:4">
      <c t="s" r="A17" s="4">
        <v>287</v>
      </c>
      <c t="n" r="B17" s="7">
        <v>15000</v>
      </c>
    </row>
    <row r="18" spans="1:4">
      <c t="s" r="A18" s="4">
        <v>288</v>
      </c>
      <c t="n" r="B18" s="6">
        <v>200000</v>
      </c>
    </row>
    <row r="19" spans="1:4">
      <c t="s" r="A19" s="4">
        <v>289</v>
      </c>
      <c t="n" r="B19" s="7">
        <v>25000</v>
      </c>
    </row>
    <row r="20" spans="1:4">
      <c t="s" r="A20" s="4">
        <v>290</v>
      </c>
      <c t="s" r="B20" s="4">
        <v>238</v>
      </c>
    </row>
    <row r="21" spans="1:4">
      <c t="s" r="A21" s="4">
        <v>291</v>
      </c>
      <c t="n" r="B21" s="7">
        <v>10000000</v>
      </c>
    </row>
    <row r="22" spans="1:4">
      <c t="s" r="A22" s="4">
        <v>292</v>
      </c>
      <c t="s" r="B22" s="4">
        <v>264</v>
      </c>
    </row>
    <row r="23" spans="1:4">
      <c t="s" r="A23" s="4">
        <v>293</v>
      </c>
      <c t="n" r="B23" s="7">
        <v>10000000</v>
      </c>
    </row>
    <row r="24" spans="1:4">
      <c t="s" r="A24" s="4">
        <v>294</v>
      </c>
      <c t="s" r="B24" s="4">
        <v>295</v>
      </c>
    </row>
    <row r="25" spans="1:4">
      <c t="s" r="A25" s="4">
        <v>296</v>
      </c>
      <c t="n" r="B25" s="7">
        <v>10000000</v>
      </c>
    </row>
    <row r="26" spans="1:4">
      <c t="s" r="A26" s="4">
        <v>297</v>
      </c>
      <c t="s" r="B26" s="4">
        <v>233</v>
      </c>
    </row>
    <row r="27" spans="1:4">
      <c t="s" r="A27" s="4">
        <v>298</v>
      </c>
      <c t="n" r="B27" s="7">
        <v>10000000</v>
      </c>
    </row>
    <row r="28" spans="1:4">
      <c t="s" r="A28" s="4">
        <v>299</v>
      </c>
      <c t="s" r="B28" s="4">
        <v>243</v>
      </c>
    </row>
    <row r="29" spans="1:4">
      <c t="s" r="A29" s="4">
        <v>300</v>
      </c>
      <c t="s" r="B29" s="4">
        <v>301</v>
      </c>
    </row>
    <row r="30" spans="1:4">
      <c t="s" r="A30" s="4">
        <v>302</v>
      </c>
      <c t="n" r="B30" s="7">
        <v>300000</v>
      </c>
    </row>
    <row r="31" spans="1:4">
      <c t="s" r="A31" s="4">
        <v>303</v>
      </c>
      <c t="s" r="B31" s="4">
        <v>304</v>
      </c>
    </row>
    <row r="32" spans="1:4">
      <c t="s" r="A32" s="4">
        <v>221</v>
      </c>
      <c t="n" r="B32" s="7">
        <v>200000</v>
      </c>
    </row>
    <row r="33" spans="1:4">
      <c t="s" r="A33" s="4">
        <v>47</v>
      </c>
      <c t="n" r="D33" s="7">
        <v>200000</v>
      </c>
    </row>
    <row r="34" spans="1:4">
      <c t="s" r="A34" s="4">
        <v>305</v>
      </c>
    </row>
    <row r="35" spans="1:4">
      <c t="s" r="A35" s="3">
        <v>211</v>
      </c>
    </row>
    <row r="36" spans="1:4">
      <c t="s" r="A36" s="4">
        <v>302</v>
      </c>
      <c t="n" r="B36" s="7">
        <v>200000</v>
      </c>
    </row>
    <row r="37" spans="1:4">
      <c t="s" r="A37" s="4">
        <v>303</v>
      </c>
      <c t="s" r="B37" s="4">
        <v>304</v>
      </c>
    </row>
    <row r="38" spans="1:4">
      <c t="s" r="A38" s="4">
        <v>306</v>
      </c>
    </row>
    <row r="39" spans="1:4">
      <c t="s" r="A39" s="3">
        <v>211</v>
      </c>
    </row>
    <row r="40" spans="1:4">
      <c t="s" r="A40" s="4">
        <v>302</v>
      </c>
      <c t="n" r="B40" s="7">
        <v>200000</v>
      </c>
    </row>
    <row r="41" spans="1:4">
      <c t="s" r="A41" s="4">
        <v>303</v>
      </c>
      <c t="s" r="B41" s="4">
        <v>304</v>
      </c>
    </row>
    <row r="42" spans="1:4">
      <c t="s" r="A42" s="4">
        <v>307</v>
      </c>
    </row>
    <row r="43" spans="1:4">
      <c t="s" r="A43" s="3">
        <v>211</v>
      </c>
    </row>
    <row r="44" spans="1:4">
      <c t="s" r="A44" s="4">
        <v>302</v>
      </c>
      <c t="n" r="B44" s="7">
        <v>500000</v>
      </c>
    </row>
    <row r="45" spans="1:4">
      <c t="s" r="A45" s="4">
        <v>303</v>
      </c>
      <c t="s" r="B45" s="4">
        <v>30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t="s" r="A1" s="1">
        <v>308</v>
      </c>
      <c t="s" r="B1" s="2">
        <v>2</v>
      </c>
      <c t="s" r="C1" s="2">
        <v>283</v>
      </c>
      <c t="s" r="D1" s="2">
        <v>32</v>
      </c>
    </row>
    <row r="2" spans="1:4">
      <c t="s" r="A2" s="3">
        <v>309</v>
      </c>
    </row>
    <row r="3" spans="1:4">
      <c t="s" r="A3" s="4">
        <v>310</v>
      </c>
      <c t="n" r="B3" s="7">
        <v>-10374</v>
      </c>
      <c t="n" r="D3" s="7">
        <v>0</v>
      </c>
    </row>
    <row r="4" spans="1:4">
      <c t="s" r="A4" s="4">
        <v>40</v>
      </c>
      <c t="n" r="B4" s="6">
        <v>400840</v>
      </c>
    </row>
    <row r="5" spans="1:4">
      <c t="s" r="A5" s="4">
        <v>284</v>
      </c>
    </row>
    <row r="6" spans="1:4">
      <c t="s" r="A6" s="3">
        <v>309</v>
      </c>
    </row>
    <row r="7" spans="1:4">
      <c t="s" r="A7" s="4">
        <v>40</v>
      </c>
      <c t="n" r="C7" s="7">
        <v>200000</v>
      </c>
    </row>
    <row r="8" spans="1:4">
      <c t="s" r="A8" s="4">
        <v>311</v>
      </c>
    </row>
    <row r="9" spans="1:4">
      <c t="s" r="A9" s="3">
        <v>309</v>
      </c>
    </row>
    <row r="10" spans="1:4">
      <c t="s" r="A10" s="4">
        <v>312</v>
      </c>
      <c t="n" r="B10" s="6">
        <v>187214</v>
      </c>
    </row>
    <row r="11" spans="1:4">
      <c t="s" r="A11" s="4">
        <v>313</v>
      </c>
    </row>
    <row r="12" spans="1:4">
      <c t="s" r="A12" s="3">
        <v>309</v>
      </c>
    </row>
    <row r="13" spans="1:4">
      <c t="s" r="A13" s="4">
        <v>312</v>
      </c>
      <c t="n" r="B13" s="6">
        <v>200000</v>
      </c>
    </row>
    <row r="14" spans="1:4">
      <c t="s" r="A14" s="4">
        <v>314</v>
      </c>
    </row>
    <row r="15" spans="1:4">
      <c t="s" r="A15" s="3">
        <v>309</v>
      </c>
    </row>
    <row r="16" spans="1:4">
      <c t="s" r="A16" s="4">
        <v>312</v>
      </c>
      <c t="n" r="B16" s="7">
        <v>24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315</v>
      </c>
      <c t="s" r="B1" s="2">
        <v>1</v>
      </c>
    </row>
    <row r="2" spans="1:3">
      <c t="s" r="B2" s="2">
        <v>2</v>
      </c>
      <c t="s" r="C2" s="2">
        <v>32</v>
      </c>
    </row>
    <row r="3" spans="1:3">
      <c t="s" r="A3" s="3">
        <v>316</v>
      </c>
    </row>
    <row r="4" spans="1:3">
      <c t="s" r="A4" s="4">
        <v>310</v>
      </c>
      <c t="n" r="B4" s="7">
        <v>-10374</v>
      </c>
      <c t="n" r="C4" s="7">
        <v>0</v>
      </c>
    </row>
    <row r="5" spans="1:3">
      <c t="s" r="A5" s="4">
        <v>311</v>
      </c>
    </row>
    <row r="6" spans="1:3">
      <c t="s" r="A6" s="3">
        <v>316</v>
      </c>
    </row>
    <row r="7" spans="1:3">
      <c t="s" r="A7" s="4">
        <v>317</v>
      </c>
      <c t="s" r="B7" s="4">
        <v>230</v>
      </c>
    </row>
    <row r="8" spans="1:3">
      <c t="s" r="A8" s="4">
        <v>313</v>
      </c>
    </row>
    <row r="9" spans="1:3">
      <c t="s" r="A9" s="3">
        <v>316</v>
      </c>
    </row>
    <row r="10" spans="1:3">
      <c t="s" r="A10" s="4">
        <v>317</v>
      </c>
      <c t="s" r="B10" s="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0</v>
      </c>
      <c t="s" r="B1" s="2">
        <v>2</v>
      </c>
      <c t="s" r="C1" s="2">
        <v>32</v>
      </c>
    </row>
    <row r="2" spans="1:3">
      <c t="s" r="A2" s="3">
        <v>61</v>
      </c>
    </row>
    <row r="3" spans="1:3">
      <c t="s" r="A3" s="4">
        <v>62</v>
      </c>
      <c t="n" r="B3" s="8">
        <v>0.001</v>
      </c>
      <c t="n" r="C3" s="8">
        <v>0.001</v>
      </c>
    </row>
    <row r="4" spans="1:3">
      <c t="s" r="A4" s="4">
        <v>63</v>
      </c>
      <c t="n" r="B4" s="6">
        <v>10000000</v>
      </c>
      <c t="n" r="C4" s="6">
        <v>10000000</v>
      </c>
    </row>
    <row r="5" spans="1:3">
      <c t="s" r="A5" s="4">
        <v>64</v>
      </c>
      <c t="n" r="B5" s="6">
        <v>0</v>
      </c>
      <c t="n" r="C5" s="6">
        <v>0</v>
      </c>
    </row>
    <row r="6" spans="1:3">
      <c t="s" r="A6" s="4">
        <v>65</v>
      </c>
      <c t="n" r="B6" s="6">
        <v>0</v>
      </c>
      <c t="n" r="C6" s="6">
        <v>0</v>
      </c>
    </row>
    <row r="7" spans="1:3">
      <c t="s" r="A7" s="4">
        <v>66</v>
      </c>
      <c t="n" r="B7" s="8">
        <v>0.001</v>
      </c>
      <c t="n" r="C7" s="8">
        <v>0.001</v>
      </c>
    </row>
    <row r="8" spans="1:3">
      <c t="s" r="A8" s="4">
        <v>67</v>
      </c>
      <c t="n" r="B8" s="6">
        <v>100000000</v>
      </c>
      <c t="n" r="C8" s="6">
        <v>100000000</v>
      </c>
    </row>
    <row r="9" spans="1:3">
      <c t="s" r="A9" s="4">
        <v>68</v>
      </c>
      <c t="n" r="B9" s="6">
        <v>4662500</v>
      </c>
      <c t="n" r="C9" s="6">
        <v>4662500</v>
      </c>
    </row>
    <row r="10" spans="1:3">
      <c t="s" r="A10" s="4">
        <v>69</v>
      </c>
      <c t="n" r="B10" s="6">
        <v>4662500</v>
      </c>
      <c t="n" r="C10" s="6">
        <v>466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318</v>
      </c>
      <c t="s" r="B1" s="2">
        <v>2</v>
      </c>
      <c t="s" r="C1" s="2">
        <v>32</v>
      </c>
    </row>
    <row r="2" spans="1:3">
      <c t="s" r="A2" s="3">
        <v>147</v>
      </c>
    </row>
    <row r="3" spans="1:3">
      <c t="s" r="A3" s="4">
        <v>319</v>
      </c>
      <c t="n" r="B3" s="7">
        <v>87500</v>
      </c>
      <c t="n" r="C3" s="7">
        <v>2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20</v>
      </c>
      <c t="s" r="B1" s="2">
        <v>217</v>
      </c>
      <c t="s" r="C1" s="2">
        <v>2</v>
      </c>
      <c t="s" r="D1" s="2">
        <v>218</v>
      </c>
      <c t="s" r="E1" s="2">
        <v>2</v>
      </c>
      <c t="s" r="F1" s="2">
        <v>32</v>
      </c>
    </row>
    <row r="2" spans="1:6">
      <c t="s" r="A2" s="3">
        <v>321</v>
      </c>
    </row>
    <row r="3" spans="1:6">
      <c t="s" r="A3" s="4">
        <v>220</v>
      </c>
      <c t="n" r="F3" s="7">
        <v>20500</v>
      </c>
    </row>
    <row r="4" spans="1:6">
      <c t="s" r="A4" s="4">
        <v>222</v>
      </c>
      <c t="n" r="C4" s="7">
        <v>5009720</v>
      </c>
      <c t="n" r="E4" s="7">
        <v>4141169</v>
      </c>
    </row>
    <row r="5" spans="1:6">
      <c t="s" r="A5" s="4">
        <v>47</v>
      </c>
      <c t="n" r="C5" s="6">
        <v>1047167</v>
      </c>
      <c t="n" r="E5" s="6">
        <v>1047167</v>
      </c>
    </row>
    <row r="6" spans="1:6">
      <c t="s" r="A6" s="4">
        <v>223</v>
      </c>
    </row>
    <row r="7" spans="1:6">
      <c t="s" r="A7" s="3">
        <v>321</v>
      </c>
    </row>
    <row r="8" spans="1:6">
      <c t="s" r="A8" s="4">
        <v>95</v>
      </c>
      <c t="n" r="D8" s="6">
        <v>186282</v>
      </c>
    </row>
    <row r="9" spans="1:6">
      <c t="s" r="A9" s="4">
        <v>220</v>
      </c>
      <c t="n" r="D9" s="7">
        <v>187214</v>
      </c>
    </row>
    <row r="10" spans="1:6">
      <c t="s" r="A10" s="4">
        <v>47</v>
      </c>
      <c t="n" r="C10" s="7">
        <v>374427</v>
      </c>
      <c t="n" r="E10" s="7">
        <v>374427</v>
      </c>
    </row>
    <row r="11" spans="1:6">
      <c t="s" r="A11" s="4">
        <v>261</v>
      </c>
    </row>
    <row r="12" spans="1:6">
      <c t="s" r="A12" s="3">
        <v>321</v>
      </c>
    </row>
    <row r="13" spans="1:6">
      <c t="s" r="A13" s="4">
        <v>222</v>
      </c>
      <c t="n" r="D13" s="7">
        <v>187213</v>
      </c>
    </row>
    <row r="14" spans="1:6">
      <c t="s" r="A14" s="4">
        <v>262</v>
      </c>
    </row>
    <row r="15" spans="1:6">
      <c t="s" r="A15" s="3">
        <v>321</v>
      </c>
    </row>
    <row r="16" spans="1:6">
      <c t="s" r="A16" s="4">
        <v>95</v>
      </c>
      <c t="n" r="B16" s="6">
        <v>186282</v>
      </c>
    </row>
    <row r="17" spans="1:6">
      <c t="s" r="A17" s="4">
        <v>263</v>
      </c>
      <c t="s" r="B17" s="4">
        <v>26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r="A1" s="1">
        <v>322</v>
      </c>
      <c t="s" r="B1" s="2">
        <v>323</v>
      </c>
      <c t="s" r="C1" s="2">
        <v>324</v>
      </c>
      <c t="s" r="D1" s="2">
        <v>325</v>
      </c>
    </row>
    <row r="2" spans="1:4">
      <c t="s" r="A2" s="4">
        <v>326</v>
      </c>
    </row>
    <row r="3" spans="1:4">
      <c t="s" r="A3" s="3">
        <v>321</v>
      </c>
    </row>
    <row r="4" spans="1:4">
      <c t="s" r="A4" s="4">
        <v>268</v>
      </c>
      <c t="n" r="D4" s="6">
        <v>1320000</v>
      </c>
    </row>
    <row r="5" spans="1:4">
      <c t="s" r="A5" s="4">
        <v>269</v>
      </c>
      <c t="n" r="D5" s="7">
        <v>3432000</v>
      </c>
    </row>
    <row r="6" spans="1:4">
      <c t="s" r="A6" s="4">
        <v>252</v>
      </c>
      <c t="n" r="D6" s="9">
        <v>2.6</v>
      </c>
    </row>
    <row r="7" spans="1:4">
      <c t="s" r="A7" s="4">
        <v>327</v>
      </c>
    </row>
    <row r="8" spans="1:4">
      <c t="s" r="A8" s="3">
        <v>321</v>
      </c>
    </row>
    <row r="9" spans="1:4">
      <c t="s" r="A9" s="4">
        <v>268</v>
      </c>
      <c t="n" r="C9" s="6">
        <v>280000</v>
      </c>
    </row>
    <row r="10" spans="1:4">
      <c t="s" r="A10" s="4">
        <v>269</v>
      </c>
      <c t="n" r="C10" s="7">
        <v>1069600</v>
      </c>
    </row>
    <row r="11" spans="1:4">
      <c t="s" r="A11" s="4">
        <v>252</v>
      </c>
      <c t="n" r="C11" s="9">
        <v>3.82</v>
      </c>
    </row>
    <row r="12" spans="1:4">
      <c t="s" r="A12" s="4">
        <v>328</v>
      </c>
    </row>
    <row r="13" spans="1:4">
      <c t="s" r="A13" s="3">
        <v>321</v>
      </c>
    </row>
    <row r="14" spans="1:4">
      <c t="s" r="A14" s="4">
        <v>268</v>
      </c>
      <c t="n" r="B14" s="6">
        <v>260000</v>
      </c>
    </row>
    <row r="15" spans="1:4">
      <c t="s" r="A15" s="4">
        <v>269</v>
      </c>
      <c t="n" r="B15" s="7">
        <v>1807000</v>
      </c>
    </row>
    <row r="16" spans="1:4">
      <c t="s" r="A16" s="4">
        <v>252</v>
      </c>
      <c t="n" r="B16" s="9">
        <v>6.95</v>
      </c>
    </row>
    <row r="17" spans="1:4">
      <c t="s" r="A17" s="4">
        <v>329</v>
      </c>
    </row>
    <row r="18" spans="1:4">
      <c t="s" r="A18" s="3">
        <v>321</v>
      </c>
    </row>
    <row r="19" spans="1:4">
      <c t="s" r="A19" s="4">
        <v>330</v>
      </c>
      <c t="s" r="D19" s="4">
        <v>331</v>
      </c>
    </row>
    <row r="20" spans="1:4">
      <c t="s" r="A20" s="4">
        <v>332</v>
      </c>
    </row>
    <row r="21" spans="1:4">
      <c t="s" r="A21" s="3">
        <v>321</v>
      </c>
    </row>
    <row r="22" spans="1:4">
      <c t="s" r="A22" s="4">
        <v>330</v>
      </c>
      <c t="s" r="D22" s="4">
        <v>331</v>
      </c>
    </row>
    <row r="23" spans="1:4">
      <c t="s" r="A23" s="4">
        <v>333</v>
      </c>
    </row>
    <row r="24" spans="1:4">
      <c t="s" r="A24" s="3">
        <v>321</v>
      </c>
    </row>
    <row r="25" spans="1:4">
      <c t="s" r="A25" s="4">
        <v>330</v>
      </c>
      <c t="s" r="D25" s="4">
        <v>334</v>
      </c>
    </row>
    <row r="26" spans="1:4">
      <c t="s" r="A26" s="4">
        <v>335</v>
      </c>
    </row>
    <row r="27" spans="1:4">
      <c t="s" r="A27" s="3">
        <v>321</v>
      </c>
    </row>
    <row r="28" spans="1:4">
      <c t="s" r="A28" s="4">
        <v>330</v>
      </c>
      <c t="s" r="C28" s="4">
        <v>331</v>
      </c>
    </row>
    <row r="29" spans="1:4">
      <c t="s" r="A29" s="4">
        <v>336</v>
      </c>
    </row>
    <row r="30" spans="1:4">
      <c t="s" r="A30" s="3">
        <v>321</v>
      </c>
    </row>
    <row r="31" spans="1:4">
      <c t="s" r="A31" s="4">
        <v>330</v>
      </c>
      <c t="s" r="C31" s="4">
        <v>331</v>
      </c>
    </row>
    <row r="32" spans="1:4">
      <c t="s" r="A32" s="4">
        <v>337</v>
      </c>
    </row>
    <row r="33" spans="1:4">
      <c t="s" r="A33" s="3">
        <v>321</v>
      </c>
    </row>
    <row r="34" spans="1:4">
      <c t="s" r="A34" s="4">
        <v>330</v>
      </c>
      <c t="s" r="C34" s="4">
        <v>334</v>
      </c>
    </row>
    <row r="35" spans="1:4">
      <c t="s" r="A35" s="4">
        <v>338</v>
      </c>
    </row>
    <row r="36" spans="1:4">
      <c t="s" r="A36" s="3">
        <v>321</v>
      </c>
    </row>
    <row r="37" spans="1:4">
      <c t="s" r="A37" s="4">
        <v>330</v>
      </c>
      <c t="s" r="B37" s="4">
        <v>331</v>
      </c>
    </row>
    <row r="38" spans="1:4">
      <c t="s" r="A38" s="4">
        <v>339</v>
      </c>
    </row>
    <row r="39" spans="1:4">
      <c t="s" r="A39" s="3">
        <v>321</v>
      </c>
    </row>
    <row r="40" spans="1:4">
      <c t="s" r="A40" s="4">
        <v>330</v>
      </c>
      <c t="s" r="B40" s="4">
        <v>331</v>
      </c>
    </row>
    <row r="41" spans="1:4">
      <c t="s" r="A41" s="4">
        <v>339</v>
      </c>
    </row>
    <row r="42" spans="1:4">
      <c t="s" r="A42" s="3">
        <v>321</v>
      </c>
    </row>
    <row r="43" spans="1:4">
      <c t="s" r="A43" s="4">
        <v>330</v>
      </c>
      <c t="s" r="B43" s="4">
        <v>33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40</v>
      </c>
      <c t="s" r="B1" s="2">
        <v>283</v>
      </c>
      <c t="s" r="C1" s="2">
        <v>266</v>
      </c>
      <c t="s" r="D1" s="2">
        <v>2</v>
      </c>
      <c t="s" r="E1" s="2">
        <v>2</v>
      </c>
      <c t="s" r="F1" s="2">
        <v>32</v>
      </c>
    </row>
    <row r="2" spans="1:6">
      <c t="s" r="A2" s="3">
        <v>321</v>
      </c>
    </row>
    <row r="3" spans="1:6">
      <c t="s" r="A3" s="4">
        <v>47</v>
      </c>
      <c t="n" r="D3" s="7">
        <v>1047167</v>
      </c>
      <c t="n" r="E3" s="7">
        <v>1047167</v>
      </c>
    </row>
    <row r="4" spans="1:6">
      <c t="s" r="A4" s="4">
        <v>105</v>
      </c>
      <c t="n" r="D4" s="6">
        <v>5009720</v>
      </c>
      <c t="n" r="E4" s="6">
        <v>4141169</v>
      </c>
    </row>
    <row r="5" spans="1:6">
      <c t="s" r="A5" s="4">
        <v>341</v>
      </c>
      <c t="n" r="F5" s="7">
        <v>20500</v>
      </c>
    </row>
    <row r="6" spans="1:6">
      <c t="s" r="A6" s="4">
        <v>221</v>
      </c>
      <c t="n" r="D6" s="7">
        <v>400840</v>
      </c>
      <c t="n" r="E6" s="7">
        <v>400840</v>
      </c>
    </row>
    <row r="7" spans="1:6">
      <c t="s" r="A7" s="4">
        <v>342</v>
      </c>
    </row>
    <row r="8" spans="1:6">
      <c t="s" r="A8" s="3">
        <v>321</v>
      </c>
    </row>
    <row r="9" spans="1:6">
      <c t="s" r="A9" s="4">
        <v>268</v>
      </c>
      <c t="n" r="E9" s="6">
        <v>488340</v>
      </c>
    </row>
    <row r="10" spans="1:6">
      <c t="s" r="A10" s="4">
        <v>269</v>
      </c>
      <c t="n" r="E10" s="7">
        <v>2856789</v>
      </c>
    </row>
    <row r="11" spans="1:6">
      <c t="s" r="A11" s="4">
        <v>284</v>
      </c>
    </row>
    <row r="12" spans="1:6">
      <c t="s" r="A12" s="3">
        <v>321</v>
      </c>
    </row>
    <row r="13" spans="1:6">
      <c t="s" r="A13" s="4">
        <v>252</v>
      </c>
      <c t="n" r="B13" s="9">
        <v>7.86</v>
      </c>
    </row>
    <row r="14" spans="1:6">
      <c t="s" r="A14" s="4">
        <v>285</v>
      </c>
      <c t="n" r="B14" s="6">
        <v>25437</v>
      </c>
    </row>
    <row r="15" spans="1:6">
      <c t="s" r="A15" s="4">
        <v>341</v>
      </c>
      <c t="n" r="B15" s="7">
        <v>200000</v>
      </c>
    </row>
    <row r="16" spans="1:6">
      <c t="s" r="A16" s="4">
        <v>221</v>
      </c>
      <c t="n" r="B16" s="7">
        <v>200000</v>
      </c>
    </row>
    <row r="17" spans="1:6">
      <c t="s" r="A17" s="4">
        <v>267</v>
      </c>
    </row>
    <row r="18" spans="1:6">
      <c t="s" r="A18" s="3">
        <v>321</v>
      </c>
    </row>
    <row r="19" spans="1:6">
      <c t="s" r="A19" s="4">
        <v>47</v>
      </c>
      <c t="n" r="C19" s="7">
        <v>50000</v>
      </c>
    </row>
    <row r="20" spans="1:6">
      <c t="s" r="A20" s="4">
        <v>268</v>
      </c>
      <c t="n" r="C20" s="6">
        <v>6250</v>
      </c>
    </row>
    <row r="21" spans="1:6">
      <c t="s" r="A21" s="4">
        <v>269</v>
      </c>
      <c t="n" r="C21" s="7">
        <v>50000</v>
      </c>
    </row>
    <row r="22" spans="1:6">
      <c t="s" r="A22" s="4">
        <v>252</v>
      </c>
      <c t="n" r="C22" s="7">
        <v>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343</v>
      </c>
      <c t="s" r="B1" s="2">
        <v>1</v>
      </c>
    </row>
    <row r="2" spans="1:3">
      <c t="s" r="B2" s="2">
        <v>2</v>
      </c>
      <c t="s" r="C2" s="2">
        <v>32</v>
      </c>
    </row>
    <row r="3" spans="1:3">
      <c t="s" r="A3" s="3">
        <v>153</v>
      </c>
    </row>
    <row r="4" spans="1:3">
      <c t="s" r="A4" s="4">
        <v>344</v>
      </c>
      <c t="n" r="B4" s="7">
        <v>-1428679</v>
      </c>
      <c t="n" r="C4" s="7">
        <v>-795</v>
      </c>
    </row>
    <row r="5" spans="1:3">
      <c t="s" r="A5" s="4">
        <v>345</v>
      </c>
      <c t="n" r="B5" s="6">
        <v>-1417</v>
      </c>
      <c t="n" r="C5" s="6">
        <v>116</v>
      </c>
    </row>
    <row r="6" spans="1:3">
      <c t="s" r="A6" s="4">
        <v>346</v>
      </c>
      <c t="n" r="B6" s="6">
        <v>1397886</v>
      </c>
      <c t="n" r="C6" s="6">
        <v>-5739</v>
      </c>
    </row>
    <row r="7" spans="1:3">
      <c t="s" r="A7" s="4">
        <v>347</v>
      </c>
      <c t="n" r="B7" s="7">
        <v>32210</v>
      </c>
      <c t="n" r="C7" s="7">
        <v>6418</v>
      </c>
    </row>
    <row r="8" spans="1:3">
      <c t="s" r="A8" s="4">
        <v>348</v>
      </c>
      <c t="s" r="B8" s="4">
        <v>52</v>
      </c>
      <c t="s" r="C8" s="4">
        <v>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349</v>
      </c>
      <c t="s" r="B1" s="2">
        <v>2</v>
      </c>
      <c t="s" r="C1" s="2">
        <v>32</v>
      </c>
    </row>
    <row r="2" spans="1:3">
      <c t="s" r="A2" s="3">
        <v>153</v>
      </c>
    </row>
    <row r="3" spans="1:3">
      <c t="s" r="A3" s="4">
        <v>350</v>
      </c>
      <c t="n" r="B3" s="7">
        <v>42549</v>
      </c>
      <c t="n" r="C3" s="7">
        <v>10339</v>
      </c>
    </row>
    <row r="4" spans="1:3">
      <c t="s" r="A4" s="4">
        <v>351</v>
      </c>
      <c t="n" r="B4" s="7">
        <v>-42549</v>
      </c>
      <c t="n" r="C4" s="7">
        <v>-10339</v>
      </c>
    </row>
    <row r="5" spans="1:3">
      <c t="s" r="A5" s="4">
        <v>352</v>
      </c>
      <c t="s" r="B5" s="4">
        <v>52</v>
      </c>
      <c t="s" r="C5" s="4">
        <v>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t="s" r="A1" s="1">
        <v>353</v>
      </c>
      <c t="s" r="B1" s="2">
        <v>1</v>
      </c>
    </row>
    <row r="2" spans="1:3">
      <c t="s" r="B2" s="2">
        <v>2</v>
      </c>
      <c t="s" r="C2" s="2">
        <v>32</v>
      </c>
    </row>
    <row r="3" spans="1:3">
      <c t="s" r="A3" s="3">
        <v>153</v>
      </c>
    </row>
    <row r="4" spans="1:3">
      <c t="s" r="A4" s="4">
        <v>354</v>
      </c>
      <c t="n" r="B4" s="7">
        <v>100000</v>
      </c>
    </row>
    <row r="5" spans="1:3">
      <c t="s" r="A5" s="4">
        <v>347</v>
      </c>
      <c t="n" r="B5" s="7">
        <v>94735</v>
      </c>
      <c t="n" r="C5" s="7">
        <v>18876</v>
      </c>
    </row>
    <row r="6" spans="1:3">
      <c t="s" r="A6" s="4">
        <v>355</v>
      </c>
      <c t="s" r="B6" s="4">
        <v>3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356</v>
      </c>
      <c t="s" r="B1" s="2">
        <v>1</v>
      </c>
    </row>
    <row r="2" spans="1:3">
      <c t="s" r="B2" s="2">
        <v>2</v>
      </c>
      <c t="s" r="C2" s="2">
        <v>32</v>
      </c>
    </row>
    <row r="3" spans="1:3">
      <c t="s" r="A3" s="3">
        <v>156</v>
      </c>
    </row>
    <row r="4" spans="1:3">
      <c t="s" r="A4" s="4">
        <v>67</v>
      </c>
      <c t="n" r="B4" s="6">
        <v>100000000</v>
      </c>
      <c t="n" r="C4" s="6">
        <v>100000000</v>
      </c>
    </row>
    <row r="5" spans="1:3">
      <c t="s" r="A5" s="4">
        <v>66</v>
      </c>
      <c t="n" r="B5" s="8">
        <v>0.001</v>
      </c>
      <c t="n" r="C5" s="8">
        <v>0.001</v>
      </c>
    </row>
    <row r="6" spans="1:3">
      <c t="s" r="A6" s="4">
        <v>63</v>
      </c>
      <c t="n" r="B6" s="6">
        <v>10000000</v>
      </c>
      <c t="n" r="C6" s="6">
        <v>10000000</v>
      </c>
    </row>
    <row r="7" spans="1:3">
      <c t="s" r="A7" s="4">
        <v>62</v>
      </c>
      <c t="n" r="B7" s="8">
        <v>0.001</v>
      </c>
      <c t="n" r="C7" s="8">
        <v>0.001</v>
      </c>
    </row>
    <row r="8" spans="1:3">
      <c t="s" r="A8" s="4">
        <v>357</v>
      </c>
      <c t="s" r="B8" s="4">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359</v>
      </c>
      <c t="s" r="B1" s="2">
        <v>1</v>
      </c>
    </row>
    <row r="2" spans="1:3">
      <c t="s" r="B2" s="2">
        <v>2</v>
      </c>
      <c t="s" r="C2" s="2">
        <v>32</v>
      </c>
    </row>
    <row r="3" spans="1:3">
      <c t="s" r="A3" s="3">
        <v>160</v>
      </c>
    </row>
    <row r="4" spans="1:3">
      <c t="s" r="A4" s="4">
        <v>72</v>
      </c>
      <c t="n" r="B4" s="7">
        <v>387909</v>
      </c>
      <c t="n" r="C4" s="7">
        <v>256855</v>
      </c>
    </row>
    <row r="5" spans="1:3">
      <c t="s" r="A5" s="4">
        <v>360</v>
      </c>
      <c t="n" r="B5" s="6">
        <v>86792</v>
      </c>
      <c t="n" r="C5" s="6">
        <v>55031</v>
      </c>
    </row>
    <row r="6" spans="1:3">
      <c t="s" r="A6" s="4">
        <v>361</v>
      </c>
      <c t="n" r="B6" s="6">
        <v>301117</v>
      </c>
      <c t="n" r="C6" s="6">
        <v>201824</v>
      </c>
    </row>
    <row r="7" spans="1:3">
      <c t="s" r="A7" s="3">
        <v>362</v>
      </c>
    </row>
    <row r="8" spans="1:3">
      <c t="s" r="A8" s="4">
        <v>363</v>
      </c>
      <c t="n" r="B8" s="6">
        <v>271047</v>
      </c>
      <c t="n" r="C8" s="6">
        <v>181342</v>
      </c>
    </row>
    <row r="9" spans="1:3">
      <c t="s" r="A9" s="4">
        <v>76</v>
      </c>
      <c t="n" r="B9" s="6">
        <v>271047</v>
      </c>
      <c t="n" r="C9" s="6">
        <v>181342</v>
      </c>
    </row>
    <row r="10" spans="1:3">
      <c t="s" r="A10" s="4">
        <v>364</v>
      </c>
      <c t="n" r="B10" s="7">
        <v>30070</v>
      </c>
      <c t="n" r="C10" s="7">
        <v>204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365</v>
      </c>
      <c t="s" r="B1" s="2">
        <v>2</v>
      </c>
      <c t="s" r="C1" s="2">
        <v>32</v>
      </c>
    </row>
    <row r="2" spans="1:3">
      <c t="s" r="A2" s="3">
        <v>366</v>
      </c>
    </row>
    <row r="3" spans="1:3">
      <c t="s" r="A3" s="4">
        <v>34</v>
      </c>
      <c t="n" r="B3" s="7">
        <v>59987</v>
      </c>
      <c t="n" r="C3" s="7">
        <v>68025</v>
      </c>
    </row>
    <row r="4" spans="1:3">
      <c t="s" r="A4" s="4">
        <v>367</v>
      </c>
      <c t="n" r="B4" s="6">
        <v>46295</v>
      </c>
      <c t="n" r="C4" s="6">
        <v>18105</v>
      </c>
    </row>
    <row r="5" spans="1:3">
      <c t="s" r="A5" s="4">
        <v>35</v>
      </c>
      <c t="n" r="B5" s="6">
        <v>5914</v>
      </c>
      <c t="n" r="C5" s="6">
        <v>7988</v>
      </c>
    </row>
    <row r="6" spans="1:3">
      <c t="s" r="A6" s="4">
        <v>39</v>
      </c>
      <c t="n" r="C6" s="6">
        <v>8903</v>
      </c>
    </row>
    <row r="7" spans="1:3">
      <c t="s" r="A7" s="4">
        <v>368</v>
      </c>
      <c t="n" r="B7" s="6">
        <v>112196</v>
      </c>
      <c t="n" r="C7" s="6">
        <v>103021</v>
      </c>
    </row>
    <row r="8" spans="1:3">
      <c t="s" r="A8" s="4">
        <v>50</v>
      </c>
      <c t="n" r="B8" s="7">
        <v>40512</v>
      </c>
      <c t="n" r="C8" s="7">
        <v>634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0</v>
      </c>
      <c t="s" r="B1" s="2">
        <v>1</v>
      </c>
    </row>
    <row r="2" spans="1:3">
      <c t="s" r="B2" s="2">
        <v>2</v>
      </c>
      <c t="s" r="C2" s="2">
        <v>32</v>
      </c>
    </row>
    <row r="3" spans="1:3">
      <c t="s" r="A3" s="3">
        <v>71</v>
      </c>
    </row>
    <row r="4" spans="1:3">
      <c t="s" r="A4" s="4">
        <v>72</v>
      </c>
      <c t="n" r="B4" s="7">
        <v>139</v>
      </c>
    </row>
    <row r="5" spans="1:3">
      <c t="s" r="A5" s="3">
        <v>73</v>
      </c>
    </row>
    <row r="6" spans="1:3">
      <c t="s" r="A6" s="4">
        <v>74</v>
      </c>
      <c t="n" r="B6" s="6">
        <v>4221765</v>
      </c>
      <c t="n" r="C6" s="7">
        <v>21416</v>
      </c>
    </row>
    <row r="7" spans="1:3">
      <c t="s" r="A7" s="4">
        <v>75</v>
      </c>
      <c t="n" r="B7" s="6">
        <v>10442</v>
      </c>
      <c t="n" r="C7" s="6">
        <v>405</v>
      </c>
    </row>
    <row r="8" spans="1:3">
      <c t="s" r="A8" s="4">
        <v>76</v>
      </c>
      <c t="n" r="B8" s="6">
        <v>4232207</v>
      </c>
      <c t="n" r="C8" s="6">
        <v>21821</v>
      </c>
    </row>
    <row r="9" spans="1:3">
      <c t="s" r="A9" s="4">
        <v>77</v>
      </c>
      <c t="n" r="B9" s="6">
        <v>-4232068</v>
      </c>
      <c t="n" r="C9" s="6">
        <v>-21821</v>
      </c>
    </row>
    <row r="10" spans="1:3">
      <c t="s" r="A10" s="3">
        <v>78</v>
      </c>
    </row>
    <row r="11" spans="1:3">
      <c t="s" r="A11" s="4">
        <v>79</v>
      </c>
      <c t="n" r="C11" s="6">
        <v>-1000</v>
      </c>
    </row>
    <row r="12" spans="1:3">
      <c t="s" r="A12" s="4">
        <v>80</v>
      </c>
      <c t="n" r="C12" s="6">
        <v>-1000</v>
      </c>
    </row>
    <row r="13" spans="1:3">
      <c t="s" r="A13" s="4">
        <v>81</v>
      </c>
      <c t="n" r="B13" s="6">
        <v>-4232068</v>
      </c>
      <c t="n" r="C13" s="6">
        <v>-22821</v>
      </c>
    </row>
    <row r="14" spans="1:3">
      <c t="s" r="A14" s="4">
        <v>82</v>
      </c>
      <c t="n" r="B14" s="6">
        <v>30070</v>
      </c>
      <c t="n" r="C14" s="6">
        <v>20482</v>
      </c>
    </row>
    <row r="15" spans="1:3">
      <c t="s" r="A15" s="4">
        <v>83</v>
      </c>
      <c t="n" r="B15" s="7">
        <v>-4201998</v>
      </c>
      <c t="n" r="C15" s="7">
        <v>-2339</v>
      </c>
    </row>
    <row r="16" spans="1:3">
      <c t="s" r="A16" s="4">
        <v>84</v>
      </c>
      <c t="n" r="B16" s="9">
        <v>-0.9</v>
      </c>
      <c t="n" r="C16" s="7">
        <v>0</v>
      </c>
    </row>
    <row r="17" spans="1:3">
      <c t="s" r="A17" s="4">
        <v>85</v>
      </c>
      <c t="n" r="B17" s="6">
        <v>4662500</v>
      </c>
      <c t="n" r="C17" s="6">
        <v>44687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7"/>
    <col customWidth="1" max="3" min="3" width="30"/>
  </cols>
  <sheetData>
    <row r="1" spans="1:3">
      <c t="s" r="A1" s="1">
        <v>369</v>
      </c>
      <c t="s" r="B1" s="2">
        <v>370</v>
      </c>
      <c t="s" r="C1" s="2">
        <v>371</v>
      </c>
    </row>
    <row r="2" spans="1:3">
      <c t="s" r="A2" s="4">
        <v>372</v>
      </c>
    </row>
    <row r="3" spans="1:3">
      <c t="s" r="A3" s="3">
        <v>373</v>
      </c>
    </row>
    <row r="4" spans="1:3">
      <c t="s" r="A4" s="4">
        <v>374</v>
      </c>
      <c t="s" r="C4" s="4">
        <v>375</v>
      </c>
    </row>
    <row r="5" spans="1:3">
      <c t="s" r="A5" s="4">
        <v>376</v>
      </c>
      <c t="n" r="C5" s="7">
        <v>10</v>
      </c>
    </row>
    <row r="6" spans="1:3">
      <c t="s" r="A6" s="4">
        <v>377</v>
      </c>
      <c t="n" r="C6" s="7">
        <v>71674</v>
      </c>
    </row>
    <row r="7" spans="1:3">
      <c t="s" r="A7" s="4">
        <v>378</v>
      </c>
      <c t="n" r="B7" s="6">
        <v>3000</v>
      </c>
    </row>
    <row r="8" spans="1:3">
      <c t="s" r="A8" s="4">
        <v>379</v>
      </c>
      <c t="n" r="B8" s="7">
        <v>34800</v>
      </c>
    </row>
    <row r="9" spans="1:3">
      <c t="s" r="A9" s="4">
        <v>380</v>
      </c>
      <c t="n" r="B9" s="10">
        <v>5.8</v>
      </c>
    </row>
    <row r="10" spans="1:3">
      <c t="s" r="A10" s="4">
        <v>381</v>
      </c>
    </row>
    <row r="11" spans="1:3">
      <c t="s" r="A11" s="3">
        <v>373</v>
      </c>
    </row>
    <row r="12" spans="1:3">
      <c t="s" r="A12" s="4">
        <v>382</v>
      </c>
      <c t="n" r="C12" s="6">
        <v>2</v>
      </c>
    </row>
    <row r="13" spans="1:3">
      <c t="s" r="A13" s="4">
        <v>383</v>
      </c>
      <c t="n" r="B13" s="6">
        <v>1000</v>
      </c>
    </row>
    <row r="14" spans="1:3">
      <c t="s" r="A14" s="4">
        <v>384</v>
      </c>
      <c t="n" r="B14" s="6">
        <v>1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385</v>
      </c>
      <c t="s" r="B1" s="2">
        <v>386</v>
      </c>
      <c t="s" r="C1" s="2">
        <v>2</v>
      </c>
      <c t="s" r="D1" s="2">
        <v>387</v>
      </c>
    </row>
    <row r="2" spans="1:4">
      <c t="s" r="A2" s="3">
        <v>373</v>
      </c>
    </row>
    <row r="3" spans="1:4">
      <c t="s" r="A3" s="4">
        <v>47</v>
      </c>
      <c t="n" r="C3" s="7">
        <v>1297167</v>
      </c>
    </row>
    <row r="4" spans="1:4">
      <c t="s" r="A4" s="4">
        <v>388</v>
      </c>
    </row>
    <row r="5" spans="1:4">
      <c t="s" r="A5" s="3">
        <v>373</v>
      </c>
    </row>
    <row r="6" spans="1:4">
      <c t="s" r="A6" s="4">
        <v>389</v>
      </c>
      <c t="n" r="B6" s="6">
        <v>1771687</v>
      </c>
    </row>
    <row r="7" spans="1:4">
      <c t="s" r="A7" s="4">
        <v>390</v>
      </c>
    </row>
    <row r="8" spans="1:4">
      <c t="s" r="A8" s="3">
        <v>373</v>
      </c>
    </row>
    <row r="9" spans="1:4">
      <c t="s" r="A9" s="4">
        <v>391</v>
      </c>
      <c t="n" r="B9" s="6">
        <v>65000</v>
      </c>
    </row>
    <row r="10" spans="1:4">
      <c t="s" r="A10" s="4">
        <v>392</v>
      </c>
    </row>
    <row r="11" spans="1:4">
      <c t="s" r="A11" s="3">
        <v>373</v>
      </c>
    </row>
    <row r="12" spans="1:4">
      <c t="s" r="A12" s="4">
        <v>391</v>
      </c>
      <c t="n" r="B12" s="6">
        <v>6873</v>
      </c>
    </row>
    <row r="13" spans="1:4">
      <c t="s" r="A13" s="4">
        <v>269</v>
      </c>
      <c t="n" r="B13" s="7">
        <v>394583</v>
      </c>
    </row>
    <row r="14" spans="1:4">
      <c t="s" r="A14" s="4">
        <v>393</v>
      </c>
    </row>
    <row r="15" spans="1:4">
      <c t="s" r="A15" s="3">
        <v>373</v>
      </c>
    </row>
    <row r="16" spans="1:4">
      <c t="s" r="A16" s="4">
        <v>394</v>
      </c>
      <c t="n" r="D16" s="7">
        <v>10000000</v>
      </c>
    </row>
    <row r="17" spans="1:4">
      <c t="s" r="A17" s="4">
        <v>395</v>
      </c>
      <c t="n" r="D17" s="6">
        <v>500000</v>
      </c>
    </row>
    <row r="18" spans="1:4">
      <c t="s" r="A18" s="4">
        <v>396</v>
      </c>
      <c t="n" r="D18" s="7">
        <v>15000000</v>
      </c>
    </row>
    <row r="19" spans="1:4">
      <c t="s" r="A19" s="4">
        <v>397</v>
      </c>
      <c t="n" r="D19" s="7">
        <v>5</v>
      </c>
    </row>
    <row r="20" spans="1:4">
      <c t="s" r="A20" s="4">
        <v>398</v>
      </c>
      <c t="n" r="B20" s="7">
        <v>5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t="s" r="A1" s="1">
        <v>399</v>
      </c>
      <c t="s" r="B1" s="2">
        <v>400</v>
      </c>
      <c t="s" r="C1" s="2">
        <v>401</v>
      </c>
    </row>
    <row r="2" spans="1:3">
      <c t="s" r="A2" s="3">
        <v>373</v>
      </c>
    </row>
    <row r="3" spans="1:3">
      <c t="s" r="A3" s="4">
        <v>220</v>
      </c>
      <c t="n" r="C3" s="7">
        <v>20500</v>
      </c>
    </row>
    <row r="4" spans="1:3">
      <c t="s" r="A4" s="4">
        <v>402</v>
      </c>
    </row>
    <row r="5" spans="1:3">
      <c t="s" r="A5" s="3">
        <v>373</v>
      </c>
    </row>
    <row r="6" spans="1:3">
      <c t="s" r="A6" s="4">
        <v>403</v>
      </c>
      <c t="n" r="B6" s="6">
        <v>23</v>
      </c>
    </row>
    <row r="7" spans="1:3">
      <c t="s" r="A7" s="4">
        <v>220</v>
      </c>
      <c t="n" r="B7" s="7">
        <v>274000</v>
      </c>
    </row>
    <row r="8" spans="1:3">
      <c t="s" r="A8" s="4">
        <v>404</v>
      </c>
      <c t="n" r="B8" s="9">
        <v>5.48</v>
      </c>
    </row>
    <row r="9" spans="1:3">
      <c t="s" r="A9" s="4">
        <v>405</v>
      </c>
      <c t="s" r="B9" s="4">
        <v>406</v>
      </c>
    </row>
    <row r="10" spans="1:3">
      <c t="s" r="A10" s="4">
        <v>290</v>
      </c>
      <c t="s" r="B10" s="4">
        <v>238</v>
      </c>
    </row>
    <row r="11" spans="1:3">
      <c t="s" r="A11" s="4">
        <v>291</v>
      </c>
      <c t="n" r="B11" s="7">
        <v>10000000</v>
      </c>
    </row>
    <row r="12" spans="1:3">
      <c t="s" r="A12" s="4">
        <v>292</v>
      </c>
      <c t="s" r="B12" s="4">
        <v>264</v>
      </c>
    </row>
    <row r="13" spans="1:3">
      <c t="s" r="A13" s="4">
        <v>293</v>
      </c>
      <c t="n" r="B13" s="7">
        <v>10000000</v>
      </c>
    </row>
    <row r="14" spans="1:3">
      <c t="s" r="A14" s="4">
        <v>294</v>
      </c>
      <c t="s" r="B14" s="4">
        <v>295</v>
      </c>
    </row>
    <row r="15" spans="1:3">
      <c t="s" r="A15" s="4">
        <v>296</v>
      </c>
      <c t="n" r="B15" s="7">
        <v>10000000</v>
      </c>
    </row>
    <row r="16" spans="1:3">
      <c t="s" r="A16" s="4">
        <v>297</v>
      </c>
      <c t="s" r="B16" s="4">
        <v>233</v>
      </c>
    </row>
    <row r="17" spans="1:3">
      <c t="s" r="A17" s="4">
        <v>298</v>
      </c>
      <c t="n" r="B17" s="7">
        <v>10000000</v>
      </c>
    </row>
    <row r="18" spans="1:3">
      <c t="s" r="A18" s="4">
        <v>407</v>
      </c>
      <c t="s" r="B18" s="4">
        <v>243</v>
      </c>
    </row>
    <row r="19" spans="1:3">
      <c t="s" r="A19" s="4">
        <v>408</v>
      </c>
      <c t="n" r="B19" s="7">
        <v>40000000</v>
      </c>
    </row>
    <row r="20" spans="1:3">
      <c t="s" r="A20" s="4">
        <v>409</v>
      </c>
    </row>
    <row r="21" spans="1:3">
      <c t="s" r="A21" s="3">
        <v>373</v>
      </c>
    </row>
    <row r="22" spans="1:3">
      <c t="s" r="A22" s="4">
        <v>410</v>
      </c>
      <c t="s" r="B22" s="4">
        <v>331</v>
      </c>
    </row>
    <row r="23" spans="1:3">
      <c t="s" r="A23" s="4">
        <v>411</v>
      </c>
    </row>
    <row r="24" spans="1:3">
      <c t="s" r="A24" s="3">
        <v>373</v>
      </c>
    </row>
    <row r="25" spans="1:3">
      <c t="s" r="A25" s="4">
        <v>410</v>
      </c>
      <c t="s" r="B25" s="4">
        <v>331</v>
      </c>
    </row>
    <row r="26" spans="1:3">
      <c t="s" r="A26" s="4">
        <v>412</v>
      </c>
    </row>
    <row r="27" spans="1:3">
      <c t="s" r="A27" s="3">
        <v>373</v>
      </c>
    </row>
    <row r="28" spans="1:3">
      <c t="s" r="A28" s="4">
        <v>410</v>
      </c>
      <c t="s" r="B28" s="4">
        <v>3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34"/>
    <col customWidth="1" max="3" min="3" width="21"/>
  </cols>
  <sheetData>
    <row r="1" spans="1:3">
      <c t="s" r="A1" s="1">
        <v>413</v>
      </c>
      <c t="s" r="B1" s="2">
        <v>208</v>
      </c>
      <c t="s" r="C1" s="2">
        <v>1</v>
      </c>
    </row>
    <row r="2" spans="1:3">
      <c t="s" r="B2" s="2">
        <v>414</v>
      </c>
      <c t="s" r="C2" s="2">
        <v>401</v>
      </c>
    </row>
    <row r="3" spans="1:3">
      <c t="s" r="A3" s="3">
        <v>373</v>
      </c>
    </row>
    <row r="4" spans="1:3">
      <c t="s" r="A4" s="4">
        <v>220</v>
      </c>
      <c t="n" r="C4" s="7">
        <v>20500</v>
      </c>
    </row>
    <row r="5" spans="1:3">
      <c t="s" r="A5" s="4">
        <v>415</v>
      </c>
    </row>
    <row r="6" spans="1:3">
      <c t="s" r="A6" s="3">
        <v>373</v>
      </c>
    </row>
    <row r="7" spans="1:3">
      <c t="s" r="A7" s="4">
        <v>220</v>
      </c>
      <c t="n" r="B7" s="7">
        <v>1215000</v>
      </c>
    </row>
    <row r="8" spans="1:3">
      <c t="s" r="A8" s="4">
        <v>416</v>
      </c>
      <c t="n" r="B8" s="10">
        <v>9.1</v>
      </c>
    </row>
    <row r="9" spans="1:3">
      <c t="s" r="A9" s="4">
        <v>417</v>
      </c>
      <c t="s" r="B9" s="4">
        <v>250</v>
      </c>
    </row>
    <row r="10" spans="1:3">
      <c t="s" r="A10" s="4">
        <v>418</v>
      </c>
      <c t="s" r="B10" s="4">
        <v>419</v>
      </c>
    </row>
    <row r="11" spans="1:3">
      <c t="s" r="A11" s="4">
        <v>420</v>
      </c>
      <c t="n" r="B11" s="9">
        <v>7.5</v>
      </c>
    </row>
    <row r="12" spans="1:3">
      <c t="s" r="A12" s="4">
        <v>421</v>
      </c>
      <c t="n" r="B12" s="6">
        <v>20</v>
      </c>
    </row>
    <row r="13" spans="1:3">
      <c t="s" r="A13" s="4">
        <v>422</v>
      </c>
      <c t="n" r="B13" s="7">
        <v>15000</v>
      </c>
    </row>
    <row r="14" spans="1:3">
      <c t="s" r="A14" s="4">
        <v>423</v>
      </c>
      <c t="n" r="B14" s="7">
        <v>25000000</v>
      </c>
    </row>
    <row r="15" spans="1:3">
      <c t="s" r="A15" s="4">
        <v>424</v>
      </c>
      <c t="s" r="B15" s="4">
        <v>425</v>
      </c>
    </row>
    <row r="16" spans="1:3">
      <c t="s" r="A16" s="4">
        <v>426</v>
      </c>
      <c t="n" r="B16" s="7">
        <v>9680</v>
      </c>
    </row>
    <row r="17" spans="1:3">
      <c t="s" r="A17" s="4">
        <v>427</v>
      </c>
      <c t="s" r="B17" s="4">
        <v>428</v>
      </c>
    </row>
    <row r="18" spans="1:3">
      <c t="s" r="A18" s="4">
        <v>429</v>
      </c>
      <c t="s" r="B18" s="4">
        <v>430</v>
      </c>
    </row>
    <row r="19" spans="1:3">
      <c t="s" r="A19" s="4">
        <v>431</v>
      </c>
      <c t="s" r="B19" s="4">
        <v>432</v>
      </c>
    </row>
    <row r="20" spans="1:3">
      <c t="s" r="A20" s="4">
        <v>433</v>
      </c>
      <c t="s" r="B20" s="4">
        <v>428</v>
      </c>
    </row>
    <row r="21" spans="1:3">
      <c t="s" r="A21" s="4">
        <v>434</v>
      </c>
      <c t="s" r="B21" s="4">
        <v>435</v>
      </c>
    </row>
    <row r="22" spans="1:3">
      <c t="s" r="A22" s="4">
        <v>436</v>
      </c>
    </row>
    <row r="23" spans="1:3">
      <c t="s" r="A23" s="3">
        <v>373</v>
      </c>
    </row>
    <row r="24" spans="1:3">
      <c t="s" r="A24" s="4">
        <v>437</v>
      </c>
      <c t="n" r="B24" s="7">
        <v>220000</v>
      </c>
    </row>
    <row r="25" spans="1:3">
      <c t="s" r="A25" s="4">
        <v>438</v>
      </c>
    </row>
    <row r="26" spans="1:3">
      <c t="s" r="A26" s="3">
        <v>373</v>
      </c>
    </row>
    <row r="27" spans="1:3">
      <c t="s" r="A27" s="4">
        <v>437</v>
      </c>
      <c t="n" r="B27" s="7">
        <v>220000</v>
      </c>
    </row>
    <row r="28" spans="1:3">
      <c t="s" r="A28" s="4">
        <v>439</v>
      </c>
    </row>
    <row r="29" spans="1:3">
      <c t="s" r="A29" s="3">
        <v>373</v>
      </c>
    </row>
    <row r="30" spans="1:3">
      <c t="s" r="A30" s="4">
        <v>434</v>
      </c>
      <c t="s" r="B30" s="4">
        <v>435</v>
      </c>
    </row>
    <row r="31" spans="1:3">
      <c t="s" r="A31" s="4">
        <v>440</v>
      </c>
      <c t="n" r="B31" s="7">
        <v>17600</v>
      </c>
    </row>
    <row r="32" spans="1:3">
      <c t="s" r="A32" s="4">
        <v>441</v>
      </c>
    </row>
    <row r="33" spans="1:3">
      <c t="s" r="A33" s="3">
        <v>373</v>
      </c>
    </row>
    <row r="34" spans="1:3">
      <c t="s" r="A34" s="4">
        <v>434</v>
      </c>
      <c t="s" r="B34" s="4">
        <v>295</v>
      </c>
    </row>
    <row r="35" spans="1:3">
      <c t="s" r="A35" s="4">
        <v>440</v>
      </c>
      <c t="n" r="B35" s="7">
        <v>6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s>
  <sheetData>
    <row r="1" spans="1:4">
      <c t="s" r="A1" s="1">
        <v>442</v>
      </c>
      <c t="s" r="B1" s="2">
        <v>208</v>
      </c>
      <c t="s" r="C1" s="2">
        <v>1</v>
      </c>
    </row>
    <row r="2" spans="1:4">
      <c t="s" r="B2" s="2">
        <v>443</v>
      </c>
      <c t="s" r="C2" s="2">
        <v>32</v>
      </c>
      <c t="s" r="D2" s="2">
        <v>386</v>
      </c>
    </row>
    <row r="3" spans="1:4">
      <c t="s" r="A3" s="3">
        <v>373</v>
      </c>
    </row>
    <row r="4" spans="1:4">
      <c t="s" r="A4" s="4">
        <v>444</v>
      </c>
      <c t="n" r="C4" s="7">
        <v>20500</v>
      </c>
    </row>
    <row r="5" spans="1:4">
      <c t="s" r="A5" s="4">
        <v>445</v>
      </c>
    </row>
    <row r="6" spans="1:4">
      <c t="s" r="A6" s="3">
        <v>373</v>
      </c>
    </row>
    <row r="7" spans="1:4">
      <c t="s" r="A7" s="4">
        <v>446</v>
      </c>
      <c t="n" r="D7" s="10">
        <v>5.8</v>
      </c>
    </row>
    <row r="8" spans="1:4">
      <c t="s" r="A8" s="4">
        <v>447</v>
      </c>
    </row>
    <row r="9" spans="1:4">
      <c t="s" r="A9" s="3">
        <v>373</v>
      </c>
    </row>
    <row r="10" spans="1:4">
      <c t="s" r="A10" s="4">
        <v>448</v>
      </c>
      <c t="n" r="B10" s="6">
        <v>33000</v>
      </c>
    </row>
    <row r="11" spans="1:4">
      <c t="s" r="A11" s="4">
        <v>446</v>
      </c>
      <c t="n" r="B11" s="7">
        <v>5</v>
      </c>
    </row>
    <row r="12" spans="1:4">
      <c t="s" r="A12" s="4">
        <v>449</v>
      </c>
      <c t="n" r="B12" s="6">
        <v>33000</v>
      </c>
    </row>
    <row r="13" spans="1:4">
      <c t="s" r="A13" s="4">
        <v>450</v>
      </c>
      <c t="n" r="B13" s="7">
        <v>6</v>
      </c>
    </row>
    <row r="14" spans="1:4">
      <c t="s" r="A14" s="4">
        <v>451</v>
      </c>
      <c t="n" r="B14" s="6">
        <v>22000</v>
      </c>
    </row>
    <row r="15" spans="1:4">
      <c t="s" r="A15" s="4">
        <v>444</v>
      </c>
      <c t="n" r="B15" s="7">
        <v>112200</v>
      </c>
    </row>
    <row r="16" spans="1:4">
      <c t="s" r="A16" s="4">
        <v>452</v>
      </c>
      <c t="n" r="B16" s="9">
        <v>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53</v>
      </c>
      <c t="s" r="B1" s="2">
        <v>454</v>
      </c>
      <c t="s" r="C1" s="2">
        <v>217</v>
      </c>
      <c t="s" r="D1" s="2">
        <v>455</v>
      </c>
      <c t="s" r="E1" s="2">
        <v>218</v>
      </c>
      <c t="s" r="F1" s="2">
        <v>456</v>
      </c>
    </row>
    <row r="2" spans="1:6">
      <c t="s" r="A2" s="4">
        <v>311</v>
      </c>
    </row>
    <row r="3" spans="1:6">
      <c t="s" r="A3" s="3">
        <v>373</v>
      </c>
    </row>
    <row r="4" spans="1:6">
      <c t="s" r="A4" s="4">
        <v>457</v>
      </c>
      <c t="n" r="E4" s="6">
        <v>186282</v>
      </c>
    </row>
    <row r="5" spans="1:6">
      <c t="s" r="A5" s="4">
        <v>388</v>
      </c>
    </row>
    <row r="6" spans="1:6">
      <c t="s" r="A6" s="3">
        <v>373</v>
      </c>
    </row>
    <row r="7" spans="1:6">
      <c t="s" r="A7" s="4">
        <v>458</v>
      </c>
      <c t="n" r="F7" s="7">
        <v>25000</v>
      </c>
    </row>
    <row r="8" spans="1:6">
      <c t="s" r="A8" s="4">
        <v>459</v>
      </c>
      <c t="n" r="B8" s="7">
        <v>15000</v>
      </c>
    </row>
    <row r="9" spans="1:6">
      <c t="s" r="A9" s="4">
        <v>460</v>
      </c>
    </row>
    <row r="10" spans="1:6">
      <c t="s" r="A10" s="3">
        <v>373</v>
      </c>
    </row>
    <row r="11" spans="1:6">
      <c t="s" r="A11" s="4">
        <v>268</v>
      </c>
      <c t="n" r="C11" s="6">
        <v>488340</v>
      </c>
    </row>
    <row r="12" spans="1:6">
      <c t="s" r="A12" s="4">
        <v>461</v>
      </c>
      <c t="n" r="C12" s="6">
        <v>674622</v>
      </c>
    </row>
    <row r="13" spans="1:6">
      <c t="s" r="A13" s="4">
        <v>462</v>
      </c>
      <c t="n" r="C13" s="7">
        <v>3231216</v>
      </c>
    </row>
    <row r="14" spans="1:6">
      <c t="s" r="A14" s="4">
        <v>463</v>
      </c>
    </row>
    <row r="15" spans="1:6">
      <c t="s" r="A15" s="3">
        <v>373</v>
      </c>
    </row>
    <row r="16" spans="1:6">
      <c t="s" r="A16" s="4">
        <v>464</v>
      </c>
      <c t="n" r="D16" s="7">
        <v>35000</v>
      </c>
    </row>
    <row r="17" spans="1:6">
      <c t="s" r="A17" s="4">
        <v>268</v>
      </c>
      <c t="n" r="D17" s="6">
        <v>15000</v>
      </c>
    </row>
    <row r="18" spans="1:6">
      <c t="s" r="A18" s="4">
        <v>465</v>
      </c>
      <c t="n" r="D18" s="7">
        <v>3000000</v>
      </c>
    </row>
    <row r="19" spans="1:6">
      <c t="s" r="A19" s="4">
        <v>466</v>
      </c>
      <c t="s" r="D19" s="4">
        <v>467</v>
      </c>
    </row>
    <row r="20" spans="1:6">
      <c t="s" r="A20" s="4">
        <v>468</v>
      </c>
      <c t="n" r="D20" s="6">
        <v>60000</v>
      </c>
    </row>
    <row r="21" spans="1:6">
      <c t="s" r="A21" s="4">
        <v>469</v>
      </c>
    </row>
    <row r="22" spans="1:6">
      <c t="s" r="A22" s="3">
        <v>373</v>
      </c>
    </row>
    <row r="23" spans="1:6">
      <c t="s" r="A23" s="4">
        <v>457</v>
      </c>
      <c t="n" r="C23" s="6">
        <v>1862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13"/>
    <col customWidth="1" max="3" min="3" width="27"/>
    <col customWidth="1" max="4" min="4" width="20"/>
    <col customWidth="1" max="5" min="5" width="12"/>
  </cols>
  <sheetData>
    <row r="1" spans="1:5">
      <c t="s" r="A1" s="1">
        <v>86</v>
      </c>
      <c t="s" r="B1" s="2">
        <v>87</v>
      </c>
      <c t="s" r="C1" s="2">
        <v>88</v>
      </c>
      <c t="s" r="D1" s="2">
        <v>89</v>
      </c>
      <c t="s" r="E1" s="2">
        <v>90</v>
      </c>
    </row>
    <row r="2" spans="1:5">
      <c t="s" r="A2" s="4">
        <v>91</v>
      </c>
      <c t="n" r="B2" s="7">
        <v>3638</v>
      </c>
      <c t="n" r="C2" s="7">
        <v>30112</v>
      </c>
      <c t="n" r="D2" s="7">
        <v>-11532</v>
      </c>
      <c t="n" r="E2" s="7">
        <v>22218</v>
      </c>
    </row>
    <row r="3" spans="1:5">
      <c t="s" r="A3" s="4">
        <v>92</v>
      </c>
      <c t="n" r="B3" s="6">
        <v>3637500</v>
      </c>
    </row>
    <row r="4" spans="1:5">
      <c t="s" r="A4" s="3">
        <v>93</v>
      </c>
    </row>
    <row r="5" spans="1:5">
      <c t="s" r="A5" s="4">
        <v>94</v>
      </c>
      <c t="n" r="B5" s="7">
        <v>1025</v>
      </c>
      <c t="n" r="C5" s="6">
        <v>19475</v>
      </c>
      <c t="n" r="E5" s="6">
        <v>20500</v>
      </c>
    </row>
    <row r="6" spans="1:5">
      <c t="s" r="A6" s="4">
        <v>95</v>
      </c>
      <c t="n" r="B6" s="6">
        <v>1025000</v>
      </c>
    </row>
    <row r="7" spans="1:5">
      <c t="s" r="A7" s="4">
        <v>83</v>
      </c>
      <c t="n" r="D7" s="6">
        <v>-2339</v>
      </c>
      <c t="n" r="E7" s="6">
        <v>-2339</v>
      </c>
    </row>
    <row r="8" spans="1:5">
      <c t="s" r="A8" s="4">
        <v>96</v>
      </c>
      <c t="n" r="B8" s="7">
        <v>4663</v>
      </c>
      <c t="n" r="C8" s="6">
        <v>49587</v>
      </c>
      <c t="n" r="D8" s="6">
        <v>-13871</v>
      </c>
      <c t="n" r="E8" s="7">
        <v>40379</v>
      </c>
    </row>
    <row r="9" spans="1:5">
      <c t="s" r="A9" s="4">
        <v>97</v>
      </c>
      <c t="n" r="B9" s="6">
        <v>4662500</v>
      </c>
      <c t="n" r="E9" s="6">
        <v>4662500</v>
      </c>
    </row>
    <row r="10" spans="1:5">
      <c t="s" r="A10" s="3">
        <v>93</v>
      </c>
    </row>
    <row r="11" spans="1:5">
      <c t="s" r="A11" s="4">
        <v>83</v>
      </c>
      <c t="n" r="D11" s="6">
        <v>-4201998</v>
      </c>
      <c t="n" r="E11" s="7">
        <v>-4201998</v>
      </c>
    </row>
    <row r="12" spans="1:5">
      <c t="s" r="A12" s="4">
        <v>98</v>
      </c>
      <c t="n" r="B12" s="7">
        <v>4663</v>
      </c>
      <c t="n" r="C12" s="7">
        <v>49587</v>
      </c>
      <c t="n" r="D12" s="7">
        <v>-4215869</v>
      </c>
      <c t="n" r="E12" s="7">
        <v>-4161619</v>
      </c>
    </row>
    <row r="13" spans="1:5">
      <c t="s" r="A13" s="4">
        <v>99</v>
      </c>
      <c t="n" r="B13" s="6">
        <v>4662500</v>
      </c>
      <c t="n" r="E13" s="6">
        <v>4662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0</v>
      </c>
      <c t="s" r="B1" s="2">
        <v>1</v>
      </c>
    </row>
    <row r="2" spans="1:3">
      <c t="s" r="B2" s="2">
        <v>2</v>
      </c>
      <c t="s" r="C2" s="2">
        <v>32</v>
      </c>
    </row>
    <row r="3" spans="1:3">
      <c t="s" r="A3" s="3">
        <v>101</v>
      </c>
    </row>
    <row r="4" spans="1:3">
      <c t="s" r="A4" s="4">
        <v>83</v>
      </c>
      <c t="n" r="B4" s="7">
        <v>-4201998</v>
      </c>
      <c t="n" r="C4" s="7">
        <v>-2339</v>
      </c>
    </row>
    <row r="5" spans="1:3">
      <c t="s" r="A5" s="3">
        <v>102</v>
      </c>
    </row>
    <row r="6" spans="1:3">
      <c t="s" r="A6" s="4">
        <v>103</v>
      </c>
      <c t="n" r="B6" s="6">
        <v>10442</v>
      </c>
      <c t="n" r="C6" s="6">
        <v>405</v>
      </c>
    </row>
    <row r="7" spans="1:3">
      <c t="s" r="A7" s="4">
        <v>104</v>
      </c>
      <c t="n" r="C7" s="6">
        <v>1000</v>
      </c>
    </row>
    <row r="8" spans="1:3">
      <c t="s" r="A8" s="4">
        <v>105</v>
      </c>
      <c t="n" r="B8" s="6">
        <v>4141169</v>
      </c>
    </row>
    <row r="9" spans="1:3">
      <c t="s" r="A9" s="3">
        <v>106</v>
      </c>
    </row>
    <row r="10" spans="1:3">
      <c t="s" r="A10" s="4">
        <v>107</v>
      </c>
      <c t="n" r="C10" s="6">
        <v>100</v>
      </c>
    </row>
    <row r="11" spans="1:3">
      <c t="s" r="A11" s="4">
        <v>35</v>
      </c>
      <c t="n" r="B11" s="6">
        <v>-20000</v>
      </c>
    </row>
    <row r="12" spans="1:3">
      <c t="s" r="A12" s="4">
        <v>46</v>
      </c>
      <c t="n" r="B12" s="6">
        <v>68871</v>
      </c>
      <c t="n" r="C12" s="6">
        <v>294</v>
      </c>
    </row>
    <row r="13" spans="1:3">
      <c t="s" r="A13" s="4">
        <v>108</v>
      </c>
      <c t="n" r="B13" s="6">
        <v>-1516</v>
      </c>
      <c t="n" r="C13" s="6">
        <v>-541</v>
      </c>
    </row>
    <row r="14" spans="1:3">
      <c t="s" r="A14" s="4">
        <v>109</v>
      </c>
      <c t="n" r="B14" s="6">
        <v>-39116</v>
      </c>
      <c t="n" r="C14" s="6">
        <v>-11252</v>
      </c>
    </row>
    <row r="15" spans="1:3">
      <c t="s" r="A15" s="4">
        <v>110</v>
      </c>
      <c t="n" r="B15" s="6">
        <v>-40632</v>
      </c>
      <c t="n" r="C15" s="6">
        <v>-11793</v>
      </c>
    </row>
    <row r="16" spans="1:3">
      <c t="s" r="A16" s="3">
        <v>111</v>
      </c>
    </row>
    <row r="17" spans="1:3">
      <c t="s" r="A17" s="4">
        <v>41</v>
      </c>
      <c t="n" r="C17" s="6">
        <v>-25000</v>
      </c>
    </row>
    <row r="18" spans="1:3">
      <c t="s" r="A18" s="4">
        <v>112</v>
      </c>
      <c t="n" r="C18" s="6">
        <v>-25000</v>
      </c>
    </row>
    <row r="19" spans="1:3">
      <c t="s" r="A19" s="4">
        <v>113</v>
      </c>
      <c t="n" r="B19" s="6">
        <v>-1297</v>
      </c>
      <c t="n" r="C19" s="6">
        <v>-8051</v>
      </c>
    </row>
    <row r="20" spans="1:3">
      <c t="s" r="A20" s="4">
        <v>114</v>
      </c>
      <c t="n" r="B20" s="6">
        <v>-1297</v>
      </c>
      <c t="n" r="C20" s="6">
        <v>-33051</v>
      </c>
    </row>
    <row r="21" spans="1:3">
      <c t="s" r="A21" s="3">
        <v>115</v>
      </c>
    </row>
    <row r="22" spans="1:3">
      <c t="s" r="A22" s="4">
        <v>116</v>
      </c>
      <c t="n" r="B22" s="6">
        <v>62500</v>
      </c>
      <c t="n" r="C22" s="6">
        <v>25000</v>
      </c>
    </row>
    <row r="23" spans="1:3">
      <c t="s" r="A23" s="4">
        <v>117</v>
      </c>
      <c t="n" r="C23" s="6">
        <v>20500</v>
      </c>
    </row>
    <row r="24" spans="1:3">
      <c t="s" r="A24" s="4">
        <v>118</v>
      </c>
      <c t="n" r="B24" s="7">
        <v>62500</v>
      </c>
      <c t="n" r="C24" s="7">
        <v>45500</v>
      </c>
    </row>
    <row r="25" spans="1:3">
      <c t="s" r="A25" s="4">
        <v>119</v>
      </c>
      <c t="s" r="B25" s="4">
        <v>52</v>
      </c>
      <c t="s" r="C25" s="4">
        <v>52</v>
      </c>
    </row>
    <row r="26" spans="1:3">
      <c t="s" r="A26" s="4">
        <v>120</v>
      </c>
      <c t="n" r="B26" s="7">
        <v>62500</v>
      </c>
      <c t="n" r="C26" s="7">
        <v>45500</v>
      </c>
    </row>
    <row r="27" spans="1:3">
      <c t="s" r="A27" s="4">
        <v>121</v>
      </c>
      <c t="n" r="B27" s="6">
        <v>20571</v>
      </c>
      <c t="n" r="C27" s="6">
        <v>656</v>
      </c>
    </row>
    <row r="28" spans="1:3">
      <c t="s" r="A28" s="4">
        <v>122</v>
      </c>
      <c t="n" r="B28" s="6">
        <v>2244</v>
      </c>
      <c t="n" r="C28" s="6">
        <v>1588</v>
      </c>
    </row>
    <row r="29" spans="1:3">
      <c t="s" r="A29" s="4">
        <v>123</v>
      </c>
      <c t="n" r="B29" s="7">
        <v>22815</v>
      </c>
      <c t="n" r="C29" s="7">
        <v>2244</v>
      </c>
    </row>
    <row r="30" spans="1:3">
      <c t="s" r="A30" s="3">
        <v>124</v>
      </c>
    </row>
    <row r="31" spans="1:3">
      <c t="s" r="A31" s="4">
        <v>125</v>
      </c>
      <c t="s" r="B31" s="4">
        <v>52</v>
      </c>
      <c t="s" r="C31" s="4">
        <v>52</v>
      </c>
    </row>
    <row r="32" spans="1:3">
      <c t="s" r="A32" s="4">
        <v>126</v>
      </c>
      <c t="s" r="B32" s="4">
        <v>52</v>
      </c>
      <c t="s" r="C32" s="4">
        <v>52</v>
      </c>
    </row>
    <row r="33" spans="1:3">
      <c t="s" r="A33" s="3">
        <v>127</v>
      </c>
    </row>
    <row r="34" spans="1:3">
      <c t="s" r="A34" s="4">
        <v>128</v>
      </c>
      <c t="n" r="B34" s="7">
        <v>8276</v>
      </c>
    </row>
    <row r="35" spans="1:3">
      <c t="s" r="A35" s="4">
        <v>129</v>
      </c>
      <c t="n" r="B35" s="6">
        <v>187214</v>
      </c>
    </row>
    <row r="36" spans="1:3">
      <c t="s" r="A36" s="4">
        <v>129</v>
      </c>
      <c t="n" r="B36" s="6">
        <v>200000</v>
      </c>
    </row>
    <row r="37" spans="1:3">
      <c t="s" r="A37" s="4">
        <v>130</v>
      </c>
      <c t="n" r="B37" s="7">
        <v>2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DESCRIPTION OF</vt:lpstr>
      <vt:lpstr>SUMMARY OF SIGNIFICANT ACCOUNTI</vt:lpstr>
      <vt:lpstr>GOING CONCERN AND LIQUIDITY CON</vt:lpstr>
      <vt:lpstr>COMMITMENTS AND CONTINGENCIES</vt:lpstr>
      <vt:lpstr>INTANGIBLE ASSETS</vt:lpstr>
      <vt:lpstr>RELATED PARTY ADVANCES</vt:lpstr>
      <vt:lpstr>STOCK PAYABLE</vt:lpstr>
      <vt:lpstr>INCOME TAXES</vt:lpstr>
      <vt:lpstr>SHAREHOLDERS' EQUITY</vt:lpstr>
      <vt:lpstr>DISCONTINUED OPERATIONS</vt:lpstr>
      <vt:lpstr>SUBSEQUENT EVENTS</vt:lpstr>
      <vt:lpstr>SUMMARY OF SIGNIFICANT ACCOUN18</vt:lpstr>
      <vt:lpstr>COMMITMENTS AND CONTINGENCIES (</vt:lpstr>
      <vt:lpstr>INTANGIBLE ASSETS (Tables)</vt:lpstr>
      <vt:lpstr>INCOME TAXES (Tables)</vt:lpstr>
      <vt:lpstr>DISCONTINUED OPERATIONS (Tables</vt:lpstr>
      <vt:lpstr>GOING CONCERN AND LIQUIDITY C23</vt:lpstr>
      <vt:lpstr>COMMITMENTS AND CONTINGENCIES24</vt:lpstr>
      <vt:lpstr>COMMITMENTS AND CONTINGENCIES25</vt:lpstr>
      <vt:lpstr>COMMITMENTS AND CONTINGENCIES26</vt:lpstr>
      <vt:lpstr>COMMITMENTS AND CONTINGENCIES27</vt:lpstr>
      <vt:lpstr>INTANGIBLE ASSETS (Details)</vt:lpstr>
      <vt:lpstr>INTANGIBLE ASSETS (Detail Textu</vt:lpstr>
      <vt:lpstr>RELATED PARTY ADVANCES (Detail </vt:lpstr>
      <vt:lpstr>STOCK PAYABLE (Detail Textuals)</vt:lpstr>
      <vt:lpstr>STOCK PAYABLE (Detail Textuals </vt:lpstr>
      <vt:lpstr>STOCK PAYABLE (Detail Textual33</vt:lpstr>
      <vt:lpstr>INCOME TAXES - Summary of provi</vt:lpstr>
      <vt:lpstr>INCOME TAXES - Summary of defer</vt:lpstr>
      <vt:lpstr>INCOME TAXES (Detail Textuals)</vt:lpstr>
      <vt:lpstr>SHAREHOLDERS' EQUITY (Detail Te</vt:lpstr>
      <vt:lpstr>DISCONTINUED OPERATIONS (Detail</vt:lpstr>
      <vt:lpstr>DISCONTINUED OPERATIONS (Deta39</vt:lpstr>
      <vt:lpstr>SUBSEQUENT EVENTS (Detail Textu</vt:lpstr>
      <vt:lpstr>SUBSEQUENT EVENTS (Detail Tex41</vt:lpstr>
      <vt:lpstr>SUBSEQUENT EVENTS (Detail Tex42</vt:lpstr>
      <vt:lpstr>SUBSEQUENT EVENTS (Detail Tex43</vt:lpstr>
      <vt:lpstr>SUBSEQUENT EVENTS (Detail Tex44</vt:lpstr>
      <vt:lpstr>SUBSEQUENT EVENTS (Detail Tex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2T16:31:29Z</dcterms:created>
  <dcterms:modified xmlns:dcterms="http://purl.org/dc/terms/" xmlns:xsi="http://www.w3.org/2001/XMLSchema-instance" xsi:type="dcterms:W3CDTF">2016-01-22T16:31:29Z</dcterms:modified>
  <dc:title xmlns:dc="http://purl.org/dc/elements/1.1/">Untitled</dc:title>
  <dc:description xmlns:dc="http://purl.org/dc/elements/1.1/"/>
  <dc:subject xmlns:dc="http://purl.org/dc/elements/1.1/"/>
  <cp:keywords/>
  <cp:category/>
</cp:coreProperties>
</file>